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Earnings (loss) per Share" sheetId="8" state="visible" r:id="rId8"/>
    <sheet xmlns:r="http://schemas.openxmlformats.org/officeDocument/2006/relationships" name="Detail of Selected Balance Shee" sheetId="9" state="visible" r:id="rId9"/>
    <sheet xmlns:r="http://schemas.openxmlformats.org/officeDocument/2006/relationships" name="Impairment of Goodwill and Int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related Benefits" sheetId="14" state="visible" r:id="rId14"/>
    <sheet xmlns:r="http://schemas.openxmlformats.org/officeDocument/2006/relationships" name="Incentive Pla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elect Quarterly Financial Data"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Earnings (loss) per Share (Tabl" sheetId="21" state="visible" r:id="rId21"/>
    <sheet xmlns:r="http://schemas.openxmlformats.org/officeDocument/2006/relationships" name="Detail of Selected Balance Sh_2"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Incentive Plans (Tables)" sheetId="25" state="visible" r:id="rId25"/>
    <sheet xmlns:r="http://schemas.openxmlformats.org/officeDocument/2006/relationships" name="Leases (Tables)" sheetId="26" state="visible" r:id="rId26"/>
    <sheet xmlns:r="http://schemas.openxmlformats.org/officeDocument/2006/relationships" name="Select Quarterly Financial Da_2"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Earnings (loss) per Share (Deta" sheetId="30" state="visible" r:id="rId30"/>
    <sheet xmlns:r="http://schemas.openxmlformats.org/officeDocument/2006/relationships" name="Earnings (loss) per Share (De_2" sheetId="31" state="visible" r:id="rId31"/>
    <sheet xmlns:r="http://schemas.openxmlformats.org/officeDocument/2006/relationships" name="Detail of Selected Balance Sh_3" sheetId="32" state="visible" r:id="rId32"/>
    <sheet xmlns:r="http://schemas.openxmlformats.org/officeDocument/2006/relationships" name="Detail of Selected Balance Sh_4" sheetId="33" state="visible" r:id="rId33"/>
    <sheet xmlns:r="http://schemas.openxmlformats.org/officeDocument/2006/relationships" name="Detail of Selected Balance Sh_5" sheetId="34" state="visible" r:id="rId34"/>
    <sheet xmlns:r="http://schemas.openxmlformats.org/officeDocument/2006/relationships" name="Detail of Selected Balance Sh_6" sheetId="35" state="visible" r:id="rId35"/>
    <sheet xmlns:r="http://schemas.openxmlformats.org/officeDocument/2006/relationships" name="Detail of Selected Balance Sh_7" sheetId="36" state="visible" r:id="rId36"/>
    <sheet xmlns:r="http://schemas.openxmlformats.org/officeDocument/2006/relationships" name="Detail of Selected Balance Sh_8" sheetId="37" state="visible" r:id="rId37"/>
    <sheet xmlns:r="http://schemas.openxmlformats.org/officeDocument/2006/relationships" name="Detail of Selected Balance Sh_9" sheetId="38" state="visible" r:id="rId38"/>
    <sheet xmlns:r="http://schemas.openxmlformats.org/officeDocument/2006/relationships" name="Detail of Selected Balance S_10" sheetId="39" state="visible" r:id="rId39"/>
    <sheet xmlns:r="http://schemas.openxmlformats.org/officeDocument/2006/relationships" name="Impairment of Goodwill and In_2"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tockholders' Equity (Details N" sheetId="47" state="visible" r:id="rId47"/>
    <sheet xmlns:r="http://schemas.openxmlformats.org/officeDocument/2006/relationships" name="Retirement-related Benefits (De" sheetId="48" state="visible" r:id="rId48"/>
    <sheet xmlns:r="http://schemas.openxmlformats.org/officeDocument/2006/relationships" name="Incentive Plans (Details)" sheetId="49" state="visible" r:id="rId49"/>
    <sheet xmlns:r="http://schemas.openxmlformats.org/officeDocument/2006/relationships" name="Incentive Plans (Details 1)" sheetId="50" state="visible" r:id="rId50"/>
    <sheet xmlns:r="http://schemas.openxmlformats.org/officeDocument/2006/relationships" name="Incentive Plans (Details 2)" sheetId="51" state="visible" r:id="rId51"/>
    <sheet xmlns:r="http://schemas.openxmlformats.org/officeDocument/2006/relationships" name="Incentive Plans (Details Narrat" sheetId="52" state="visible" r:id="rId52"/>
    <sheet xmlns:r="http://schemas.openxmlformats.org/officeDocument/2006/relationships" name="Commitments and Contingencies ("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s 4)" sheetId="58" state="visible" r:id="rId58"/>
    <sheet xmlns:r="http://schemas.openxmlformats.org/officeDocument/2006/relationships" name="Leases (Details Narrative)" sheetId="59" state="visible" r:id="rId59"/>
    <sheet xmlns:r="http://schemas.openxmlformats.org/officeDocument/2006/relationships" name="Select Quarterly Financial Da_3" sheetId="60" state="visible" r:id="rId60"/>
  </sheets>
  <definedNames/>
  <calcPr calcId="124519" fullCalcOnLoad="1"/>
</workbook>
</file>

<file path=xl/sharedStrings.xml><?xml version="1.0" encoding="utf-8"?>
<sst xmlns="http://schemas.openxmlformats.org/spreadsheetml/2006/main" uniqueCount="639">
  <si>
    <t>Cover - USD ($) $ in Thousands</t>
  </si>
  <si>
    <t>12 Months Ended</t>
  </si>
  <si>
    <t>Dec. 31, 2019</t>
  </si>
  <si>
    <t>Mar. 01, 2020</t>
  </si>
  <si>
    <t>Jun. 30, 2019</t>
  </si>
  <si>
    <t>Cover [Abstract]</t>
  </si>
  <si>
    <t>Entity Registrant Name</t>
  </si>
  <si>
    <t>Houston Wire &amp; Cable CO</t>
  </si>
  <si>
    <t>Entity Central Index Key</t>
  </si>
  <si>
    <t>0001356949</t>
  </si>
  <si>
    <t>Document Type</t>
  </si>
  <si>
    <t>10-K</t>
  </si>
  <si>
    <t>Document Period End Date</t>
  </si>
  <si>
    <t>Dec. 31,
		2019</t>
  </si>
  <si>
    <t>Amendment Flag</t>
  </si>
  <si>
    <t>false</t>
  </si>
  <si>
    <t>Current Fiscal Year End Date</t>
  </si>
  <si>
    <t>--12-31</t>
  </si>
  <si>
    <t>Entity File Number</t>
  </si>
  <si>
    <t>000-52046</t>
  </si>
  <si>
    <t>Entity Incorporation, State or Country Code</t>
  </si>
  <si>
    <t>DE</t>
  </si>
  <si>
    <t>Title of 12(b) Security</t>
  </si>
  <si>
    <t>Common stock, par value $0.001 per share</t>
  </si>
  <si>
    <t>Trading Symbol</t>
  </si>
  <si>
    <t>HWCC</t>
  </si>
  <si>
    <t>Security Exchange Name</t>
  </si>
  <si>
    <t>NASDAQ</t>
  </si>
  <si>
    <t>Entity Reporting Status Current</t>
  </si>
  <si>
    <t>Yes</t>
  </si>
  <si>
    <t>Entity Interactive Data Current</t>
  </si>
  <si>
    <t>Entity Small Business</t>
  </si>
  <si>
    <t>true</t>
  </si>
  <si>
    <t>Entity Emerging Growth Company</t>
  </si>
  <si>
    <t>Entity Well Known Seasoned Issuer</t>
  </si>
  <si>
    <t>No</t>
  </si>
  <si>
    <t>Entity Voluntary Filers</t>
  </si>
  <si>
    <t>Entity Filer Category</t>
  </si>
  <si>
    <t>Accelerated Filer</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t>
  </si>
  <si>
    <t>Accounts receivable, net</t>
  </si>
  <si>
    <t>Trade</t>
  </si>
  <si>
    <t>Other</t>
  </si>
  <si>
    <t>Inventories, net</t>
  </si>
  <si>
    <t>Income tax receivable</t>
  </si>
  <si>
    <t>Prepaids and other current assets</t>
  </si>
  <si>
    <t>Total current assets</t>
  </si>
  <si>
    <t>Property and equipment, net</t>
  </si>
  <si>
    <t>Intangible assets, net</t>
  </si>
  <si>
    <t>Goodwill</t>
  </si>
  <si>
    <t>Deferred income taxes</t>
  </si>
  <si>
    <t>Operating lease right-of-use assets, net</t>
  </si>
  <si>
    <t>Other assets</t>
  </si>
  <si>
    <t>Total assets</t>
  </si>
  <si>
    <t>Current liabilities:</t>
  </si>
  <si>
    <t>Trade accounts payable</t>
  </si>
  <si>
    <t>Accrued and other current liabilities</t>
  </si>
  <si>
    <t>Operating lease liabilities</t>
  </si>
  <si>
    <t xml:space="preserve"> </t>
  </si>
  <si>
    <t>Total current liabilities</t>
  </si>
  <si>
    <t>Debt</t>
  </si>
  <si>
    <t>Operating lease long term liabilities</t>
  </si>
  <si>
    <t>Other long-term obligations</t>
  </si>
  <si>
    <t>Total liabilities</t>
  </si>
  <si>
    <t>Stockholders' equity:</t>
  </si>
  <si>
    <t>Preferred stock, $0.001 par value; 5,000,000 shares authorized, none issued and outstanding</t>
  </si>
  <si>
    <t>Common stock, $0.001 par value; 100,000,000 shares authorized: 20,988,952 shares issued: 16,556,950 and 16,611,651 shares outstanding at December 31, 2019 and 2018, respectively</t>
  </si>
  <si>
    <t>Additional paid-in capital</t>
  </si>
  <si>
    <t>Retained earnings</t>
  </si>
  <si>
    <t>Treasury stock</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Dec. 31, 2017</t>
  </si>
  <si>
    <t>Income Statement [Abstract]</t>
  </si>
  <si>
    <t>Sales</t>
  </si>
  <si>
    <t>Cost of sales</t>
  </si>
  <si>
    <t>Gross profit</t>
  </si>
  <si>
    <t>Operating expenses:</t>
  </si>
  <si>
    <t>Salaries and commissions</t>
  </si>
  <si>
    <t>Other operating expenses</t>
  </si>
  <si>
    <t>Depreciation and amortization</t>
  </si>
  <si>
    <t>Impairment charge</t>
  </si>
  <si>
    <t>Total operating expenses</t>
  </si>
  <si>
    <t>Operating income</t>
  </si>
  <si>
    <t>Interest expense</t>
  </si>
  <si>
    <t>Income before income taxes</t>
  </si>
  <si>
    <t>Income tax expense</t>
  </si>
  <si>
    <t>Net income (loss)</t>
  </si>
  <si>
    <t>Earnings (loss) per share:</t>
  </si>
  <si>
    <t>Basic (in dollars per share)</t>
  </si>
  <si>
    <t>Diluted (in dollars per share)</t>
  </si>
  <si>
    <t>Weighted average common shares outstanding:</t>
  </si>
  <si>
    <t>Basic (in shares)</t>
  </si>
  <si>
    <t>Diluted (in shares)</t>
  </si>
  <si>
    <t>Consolidated Statements of Stockholders' Equity - USD ($) $ in Thousands</t>
  </si>
  <si>
    <t>Common Stock [Member]</t>
  </si>
  <si>
    <t>Additional Paid-In Capital [Member]</t>
  </si>
  <si>
    <t>Retained Earnings [Member]</t>
  </si>
  <si>
    <t>Treasury Stock [Member]</t>
  </si>
  <si>
    <t>Total</t>
  </si>
  <si>
    <t>Balance at Beginning at Dec. 31, 2016</t>
  </si>
  <si>
    <t>Balance at Beginning (in shares) at Dec. 31, 2016</t>
  </si>
  <si>
    <t>Increase (Decrease) in Stockholders' Equity [Roll Forward]</t>
  </si>
  <si>
    <t>Repurchase of treasury shares</t>
  </si>
  <si>
    <t>Repurchase of treasury shares (in shares)</t>
  </si>
  <si>
    <t>Amortization of unearned stock compensation</t>
  </si>
  <si>
    <t>Impact of forfeited awards</t>
  </si>
  <si>
    <t>Impact of forfeited awards (in shares)</t>
  </si>
  <si>
    <t>Impact of released vested restricted stock units</t>
  </si>
  <si>
    <t>Impact of released vested restricted stock units (in shares)</t>
  </si>
  <si>
    <t>Issuance of restricted stock awards</t>
  </si>
  <si>
    <t>Issuance of restricted stock award (in shares)</t>
  </si>
  <si>
    <t>Dividends accrual reversal</t>
  </si>
  <si>
    <t>Balance at Ending at Dec. 31, 2017</t>
  </si>
  <si>
    <t>Balance at Ending (in shares) at Dec. 31, 2017</t>
  </si>
  <si>
    <t>Amortization of reclassed liability awards</t>
  </si>
  <si>
    <t>Balance at Ending at Dec. 31, 2018</t>
  </si>
  <si>
    <t>Balance at Ending (in shares) at Dec. 31, 2018</t>
  </si>
  <si>
    <t>Settlement of director's deferred compensation</t>
  </si>
  <si>
    <t>Settlement of director's deferred compensation (in shares)</t>
  </si>
  <si>
    <t>Cumulative effect of accounting change (Note 10)</t>
  </si>
  <si>
    <t>Balance at Ending at Dec. 31, 2019</t>
  </si>
  <si>
    <t>Balance at Ending (in shares) at Dec. 31, 2019</t>
  </si>
  <si>
    <t>Consolidated Statements of Cash Flows - USD ($) $ in Thousands</t>
  </si>
  <si>
    <t>Operating activities</t>
  </si>
  <si>
    <t>Adjustments to reconcile net income (loss) to net cash provided by (used in) operating activities:</t>
  </si>
  <si>
    <t>Non-cash lease expense</t>
  </si>
  <si>
    <t>Provision for doubtful accounts</t>
  </si>
  <si>
    <t>Provision for refund liability</t>
  </si>
  <si>
    <t>Provision for inventory obsolescence</t>
  </si>
  <si>
    <t>Other non-cash items</t>
  </si>
  <si>
    <t>Changes in operating assets and liabilities:</t>
  </si>
  <si>
    <t>Accounts receivable</t>
  </si>
  <si>
    <t>Inventories</t>
  </si>
  <si>
    <t>Income taxes</t>
  </si>
  <si>
    <t>Prepaid expenses</t>
  </si>
  <si>
    <t>Lease payments</t>
  </si>
  <si>
    <t>Book overdraft</t>
  </si>
  <si>
    <t>Other operating activities</t>
  </si>
  <si>
    <t>Net cash (used in) provided by operating activities</t>
  </si>
  <si>
    <t>Investing activities</t>
  </si>
  <si>
    <t>Purchase of property and equipment</t>
  </si>
  <si>
    <t>Proceeds from disposals of property and equipment</t>
  </si>
  <si>
    <t>Cash refunded (paid) for acquisition</t>
  </si>
  <si>
    <t>Net cash used in investing activities</t>
  </si>
  <si>
    <t>Financing activities</t>
  </si>
  <si>
    <t>Borrowings on revolver</t>
  </si>
  <si>
    <t>Payments on revolver</t>
  </si>
  <si>
    <t>Payment of dividends</t>
  </si>
  <si>
    <t>Purchase of treasury stock/stock surrendered on vested awards</t>
  </si>
  <si>
    <t>Net cash (used in) provided by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Organization, Consolidation and Presentation of Financial Statements [Abstract]</t>
  </si>
  <si>
    <t>1. Organization and Summary of Significant Accounting Policies Description of Business Houston
Wire &amp; Cable Company (the “Company”), through its wholly owned subsidiaries, provides industrial products to the
U.S. market through twenty-two locations in fourteen states throughout the United States. The Company has no other business activity. 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 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Reclassifications Certain
prior period amounts have been reclassified to conform to the current period presentation. Accounts Receivable Accounts
receivable consists primarily of receivables from customers, less an allowance for doubtful accounts of $0.2 million at December
31, 2019 and 2018. The Company has no contractual repurchase arrangements with its customers. Credit losses have been within management’s
expectations. 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At year end, the Company recalculates the rebates
earned based on actual purchases made. 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7 million for the year ended December 31, 2019, and $1.4 million for each of the years
ended December 31, 2018 and 2017. 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9, the goodwill balance
was $22.4 million, representing 9.3%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performs a quantitative assessment and records an impairment
to goodwill to the extent the carrying amount of the reporting unit, including goodwill, exceeds the fair value of the reporting
unit. See Note 4 for more details. Intangibles Intangible
assets, from the acquisition of Southwest and Southern in 2010 and the acquisition of Vertex in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e Note 4 for more details.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s of Operations. The Company determines the lease term by assuming the exercise of renewal options that are reasonably
certain. As most of the leases do not provide an implicit interest rate, the Company uses the incremental borrowing rate which
approximates to a collateralized rate at the commencement date to determine the present value of future payments that are reasonably
certain. See Note 11 for more details. Self Insurance The
Company retains certain self-insurance risks for health benefit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 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 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 refund liability, included in accrued and other liabilities,
with a corresponding reduction to sales. The Company has no installation obligations. The
Company may offer sales incentives, which are accrued monthly as an adjustment to sales. Shipping and
Handling The
Company incurs shipping and handling costs in the normal course of business. Freight amounts invoiced to customers are included
as sales, and freight charges are included as a component of cost of sales. Credit Risk No
single customer accounted for 10% or more of the Company’s sales in 2019, 2018 or 2017. The Company performs periodic credit
evaluations of its customers and generally does not require collateral. Financial
Instruments The
carrying values of accounts receivable, trade accounts payable and accrued and other current liabilities approximate fair value,
due to the short maturity of these instruments. Stock-Based Compensation Restricted
stock awards, units and cash awards are valued at the closing price of the Company’s stock on the grant date and are granted
under the Company’s 2017 Stock Plan. Stock options issued under the Company’s now-expired 2006 Stock Plan have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operating cash flows. Excess tax benefits result when a deduction reported
for tax return purposes for an award of equity instruments exceeds the cumulative compensation cost for the instruments recognized
for financial reporting purposes. 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likely-than-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February 2016, the FASB issued ASU No. 2016-02, “Leases (Topic 842).” Under the new guidance as amended, a lessee
is required to recognize a right-of use asset and a lease liability for leases greater than 1 year, both finance and operating
leases. This update was effective for public companies for fiscal years beginning after December 15, 2018. Under the transition
rules,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previously-existing GAAP. The Company adopted this ASU effective January 1, 2019. See Note 11
for detailed information. In
June 2018, the FASB issued ASU No. 2018-07, “Compensation – Stock Compensation (Topic 718): Improvements to Nonemployee
Share-Based Payment Accounting,” which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d Subtopic 505-50, “Equity - Equity-Based Payments to Non-Employees,” and was effective
for public entities for interim and annual reporting periods beginning after December 15, 2018. The Company adopted this ASU in
the first quarter of 2019, and the adoption did not have a material impact on the Company’s consolidated financial statements. 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guidance is effective for
public companies beginning in the first quarter of 2020. The Company is currently assessing the impact of this ASU on it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The Company is currently assessing the impact of this ASU on its consolidated
financial stat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of December
31, 2019, the Company qualifies as a SRC and will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t>
  </si>
  <si>
    <t>Earnings (loss) per Share</t>
  </si>
  <si>
    <t>Earnings Per Share [Abstract]</t>
  </si>
  <si>
    <t>2. Earnings (loss) per Share Basic
earnings (loss) per share is calculated by dividing net income (loss) by the weighted average number of common shares outstanding.
Diluted earnings (loss) per share include the dilutive effects of options and unvested restricted stock awards and units. The following reconciles
the denominator used in the calculation of diluted earnings (loss) per share:
Year Ended December 31,
2019 2018 2017
Denominator:
Weighted average common shares for basic earnings per share 16,433,644 16,389,876 16,269,611
Effect of dilutive securities 119,222 133,723 —
Denominator for diluted earnings per share 16,552,866 16,523,599 16,269,611 Stock
awards to purchase 369,325, 298,406 and 808,391 shares of common stock were not included in the diluted net income (loss) per
share calculation for 2019, 2018 and 2017, respectively, as their inclusion would have been anti-dilutive. In 2017 and for
the first quarter of 2018, the Company calculated earnings per share using the “two-class” method, whereby
unvested share-based payment awards that contained non-forfeitable rights to dividends or dividend equivalents were
considered “participating securities”, as discussed in Note 9, and therefore, these participating securities were
treated as a separate class in computing earnings per share.</t>
  </si>
  <si>
    <t>Detail of Selected Balance Sheet Accounts</t>
  </si>
  <si>
    <t>Detail Of Selected Balance Sheet Accounts</t>
  </si>
  <si>
    <t xml:space="preserve">3. Detail of Selected Balance Sheet Accounts Accounts Receivable The following table
summarizes the changes in the allowance for doubtful accounts for the past three years:
2019 2018 2017
(In thousands)
Balance at beginning of year $ 182 $ 172 $ 151
Bad debt expense 119 73 68
Write-offs, net of recoveries (90 ) (63 ) (47 )
Balance at end of year $ 211 $ 182 $ 172 Inventories The following table
summarizes the changes in the inventory reserves for the past three years:
2019 2018 2017
(In thousands)
Balance at beginning of year $ 3,709 $ 3,925 $ 4,366
Provision for inventory write-downs 515 615 34
Deduction for inventory write-offs (640 ) (831 ) (475 )
Balance at end of year $ 3,584 $ 3,709 $ 3,925 Property and Equipment, net Property and equipment
are stated at cost and consist of:
At December 31,
2019 2018
(In thousands)
Land $ 2,476 $ 2,476
Buildings 8,712 8,501
Machinery and equipment (1) 19,199 14,867
30,387 25,844
Less accumulated depreciation (15,798 ) (14,388 )
Total $ 14,589 $ 11,456
(1) This includes finance leases. See Note 11 for more details. Intangible assets
Intangible assets consist of: At December 31,
2019 2018
(In thousands)
Tradenames $ 5,816 $ 5,936
Customer relationships 18,620 18,620
24,436 24,556
Less accumulated amortization:
Tradenames — —
Customer relationships (14,154 ) (13,377 )
(14,154 ) (13,377 )
Total $ 10,282 $ 11,179 As of December 31,
2019, accumulated amortization on the acquired intangible assets was $14.2 million, and amortization expense was $0.8 million
in the years ended December 31, 2019 and 2018 and $1.4 million in the year ended December 31, 2017. Future amortization expense
to be recognized on the acquired intangible assets is expected to be as follows:
Annual
(In thousands)
2020 $ 777
2021 777
2022 777
2023 777
2024 777
2025 583 Goodwill
At December 31,
2019 2018
(In thousands)
Balance at beginning of year $ 22,353 $ 22,353
Less purchase price adjustment — —
Balance at end of year (1) $ 22,353 $ 22,353 (1) The balance is net of $12.6 million
of accumulated impairment losses, of which none were recorded in 2019 or 2018. Accrued and Other Current Liabilities
Accrued and other current liabilities consist of: At December 31,
2019 2018
(In thousands)
Customer rebates $ 4,979 $ 6,163
Payroll, commissions, and bonuses 1,930 3,047
Accrued inventory purchases 11,122 5,140
Property taxes 977 1,041
Freight 464 689
Refund liability 1,182 435
Professional fees 399 415
Accrued interest 248 259
Lease obligations 593 71
Other 1,367 1,972
Total $ 23,261 $ 19,232 </t>
  </si>
  <si>
    <t>Impairment of Goodwill and Intangible Assets</t>
  </si>
  <si>
    <t>Goodwill and Intangible Assets Disclosure [Abstract]</t>
  </si>
  <si>
    <t>4. Impairment of Goodwill and Intangible Assets The annual goodwill
and indefinite-lived intangibles impairment test was performed using the qualitative assessment option as of October 1, 2019 for
the Southern, Southwest and Vertex reporting units, resulting in a conclusion that it was more-likely-than-not that the fair value
of the reporting units exceeded their respective carrying values except for certain tradenames of the Southwest reporting unit
for which a quantitative test was necessary and an impairment charge of $0.1 million was recorded in 2019. In 2018, a quantitative
assessment was performed in which the fair values of
the reporting units were estimated using a discounted cash flow model (income approach) and a guideline public company method
(market approach), giving 50% weight to each. The material assumptions used included cash flows based on future expected performance
for the reporting units, weighted average costs of capital ranging from 11.5% to 15.0%, a long-term growth rate of 3% for the
income approach and a control premium of 25.0% for the guideline public company method. The results of the test indicated that
certain of the tradenames at Southwest were impaired. Accordingly, a charge of less than $0.1 million was recorded for 2018. The Company is still
anticipating significant growth in the businesses acquired in 2010 and in 2016. If this projected growth is not achieved and or
there are future reductions in our market capitalization or market multiples, further goodwill and intangible assets impairments
may result.</t>
  </si>
  <si>
    <t>Debt Disclosure [Abstract]</t>
  </si>
  <si>
    <t xml:space="preserve">5. Debt On March 12, 2019 and
December 10, 2019, the Company, as guarantor, HWC Wire &amp; Cable Company and Vertex, as borrowers, and Bank of America, N.A.,
as agent and lender, entered into the Second and Third Amendments, respectively, to the Fourth Amended and Restated Loan and Security
Agreement (such agreement, as so amended, the “Loan Agreement”). The Second Amendment extends the expiration date
until March 12, 2024 and the Third Amendment increases the revolving credit facility to $115 million.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December 31, 2019, the Company was in compliance with the availability-based covenant and fixed coverage ratio
governing its indebtedness. The carrying amount
of long term debt approximates fair value as it bears interest at variable rates. The fair value is a Level 2 measurement as defined
in ASC Topic 820, “Fair Value Measurement.” The Company’s
borrowings at December 31, 2019 and 2018 were $83.5 million and $71.3 million, respectively. The weighted average interest rates
on outstanding borrowings were 3.4% and 4.1% at December 31, 2019 and 2018, respectively. At December 31,
2019, the Company had available borrowing capacity of $22.8 million under the terms of the Loan Agreement. The Company paid $0.1
million for each of the years ended December 31, 2019, 2018, and 2017, for the unused facility. Principal repayment
obligations for succeeding fiscal years are as follows:
(In thousands)
2020 $ —
2021 —
2022 —
2023 —
2024 83,500
Total $ 83,500 </t>
  </si>
  <si>
    <t>Income Taxes</t>
  </si>
  <si>
    <t>Income Tax Disclosure [Abstract]</t>
  </si>
  <si>
    <t xml:space="preserve">6. Income Taxes The provision (benefit)
for income taxes consists of:
Year Ended December 31,
2019 2018 2017
(In thousands)
Current:
Federal $ 719 $ 3,041 $ 1,280
State 125 658 159
Total current 844 3,699 1,439
Deferred:
Federal 400 (1,246 ) 1,259
State 31 (98 ) 55
Total deferred 431 (1,344 ) 1,314
Total $ 1,275 $ 2,355 $ 2,753 A reconciliation of the U.S. Federal statutory
tax rate to the effective tax rate on income before taxes is as follows:
Year Ended December 31,
2019 2018 2017
Federal statutory rate 21.0 % 21.0 % 35.0 %
State taxes, net of federal benefit 3.4 4.3 4.2
Impairment, non-deductible portion — 0.1 —
Share-based compensation 3.7 1.2 15.2
Non-deductible items 5.4 2.1 4.6
Valuation allowance — (9.5 ) 41.0
Tax reform rate change — — 12.9
Other (0.2 ) 2.2 (4.1 )
Total effective tax rate 33.3 % 21.4 % 108.8 % Significant components of the Company’s
deferred taxes were as follows:
Year Ended
2019 2018
(In thousands)
Deferred tax assets:
Operating lease right-of-use assets $ 3,425 $ —
Inventory reserve 1,072 1,179
Uniform capitalization adjustment 1,633 1,469
Stock compensation expense 666 681
Accrued commission 124 348
Other 199 276
Total deferred tax assets 7,119 3,953
Deferred tax liabilities
Operating lease right-of-use assets (3,316 ) —
Goodwill (838 ) (649 )
Intangible assets (2,230 ) (2,315 )
Other (135 ) (59 )
Total deferred tax liabilities (6,519 ) (3,023 )
Net deferred tax assets $ 600 $ 930 On December 22, 2017,
the United States enacted significant changes to the U.S. tax law following the passage and signing of H.R.1, “An Act to
Provide the Reconciliation Pursuant to Titles II and V of the Concurrent Resolution on the Budget for Fiscal Year 2018”
(previously known as “The Tax Cuts and Jobs Act”). In March 2018, the FASB issued ASU 2018-05, “Income Taxes
(Topic 740): Amendments to SEC Paragraphs Pursuant to SEC Staff Accounting Bulletin No. 118 (SEC Update).” This ASU added
the SEC guidance released on December 22, 2017 regarding the income tax accounting implication of the Tax Cuts and Jobs Act to
ASC Topic 740. During 2017, the Company recorded income tax expense of $0.3 million to reflect the reduction in the U.S. corporate
income tax rate from 35% to 21%. As of December 31, 2018, the Company completed its analysis of its accounting for the income
tax effects of tax reform and as a result no additional adjustments were recorded. The Company does not
have any unrecognized tax benefits recorded at December 2019, 2018 and 2017. The Company recognizes interest on any tax issue
as a component of interest expense and any related penalties in other operating expenses. As of December 31, 2019, 2018 and 2017,
the Company recorded no provision for interest or penalties related to uncertain tax positions. The tax years 2015 through 2019
remain open to examination by the major taxing jurisdictions to which the Company is subject. </t>
  </si>
  <si>
    <t>Stockholders' Equity</t>
  </si>
  <si>
    <t>Equity [Abstract]</t>
  </si>
  <si>
    <t>7. Stockholders’ Equity On March 7, 2014, the
Board of Directors adopted a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are held as treasury shares and may be used to satisfy the exercise
of options, issuance of restricted stock, to fund acquisitions or for other uses as authorized by the Board of Directors. In November
2016, the Board of Directors suspended purchases under the stock repurchase program. In August 2019, the plan was reactivated.
During 2019, the Company made repurchases under the stock repurchase program of 235,500 shares for a total cost of $1.1 million. Under the terms of
the 2017 Stock Plan, the Company acquired 26,731 shares and 25,368 shares that were surrendered by the holders to pay withholding
taxes in 2019 and 2018, respectively. The Company paid a
quarterly cash dividend from August 2007 until August 2016. The Company has not paid a cash dividend since 2016. 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Retirement-related Benefits</t>
  </si>
  <si>
    <t>Retirement Benefits [Abstract]</t>
  </si>
  <si>
    <t>8. Retirement-related Benefits Defined Contribution Plan The Company maintains
a combination profit-sharing plan and salary deferral plan for the benefit of its employees who are not covered by a collective
bargaining agreement. Employees who are eligible to participate in the plan can contribute a percentage of their base compensation,
up to the maximum percentage allowable not to exceed the limits of Internal Revenue Code Sections 401(k), 404, and 415, subject
to the IRS-imposed dollar limit. Employee contributions are invested in certain equity and fixed-income securities, based on employee
elections. The Company matches 100% of the first 1% of the employee’s contribution. The Company’s match for the years
ended December 31, 2019, 2018 and 2017 was $0.2 million for each year. Defined Benefit Plan The Company has a non-contributory
defined benefit pension plan for those current and former employees of Vertex who are subject to a collective bargaining agreement.
Effective November 30, 2019, there are no active employees in the plan as the plan was frozen with the closure of Vertex’s
Massachusetts facility. The benefit provisions to participants of the defined benefit plan were calculated based on the number
of years of service and an annual negotiated plan benefit per year of service. Annual compensation (or future compensation increases)
is not used in calculating the benefit or future plan contributions. It is the Company’s policy to fund amounts for pensions
sufficient to meet the minimum funding requirements set forth in applicable employee benefit laws, which currently approximate
the benefit payments made each year. A total contribution of less than $0.1 million was made during each of the years ended December
31, 2019, 2018 and 2017. The current projected
benefit obligation was $1.3 million and $1.1 million as of December 31, 2019 and 2018, respectively. The discount rate used to
determine the projected benefit obligation was 3.2% and 4.2% in 2019 and 2018, respectively. The fair value of the
assets of the defined benefit plan was $1.3 million and $1.0 million in 2019 and 2018, respectively. The
plan assets are all classified as Level 1 and as such have readily observable prices and therefore a reliable fair market value. As of November 30,
2019, the defined benefit plan is inactive, with no additional incremental benefits being accrued and no contributions being made.</t>
  </si>
  <si>
    <t>Incentive Plans</t>
  </si>
  <si>
    <t>Share-based Payment Arrangement [Abstract]</t>
  </si>
  <si>
    <t xml:space="preserve">9. Incentive Plans On August 4, 2017,
the Board of Directors approved the Houston Wire &amp; Cable Company 2017 Stock Plan (the “2017 Plan”).
The 2017 Plan was approved by the stockholders at the 2018 Annual Meeting on May 8, 2018. The 2017 Plan provides for discretionary
grants of stock options, stock awards, stock units and stock appreciation rights (SARs) to employees and directors up to a total
of 1,000,000 shares. Shares issuable under the 2017 Plan may be authorized but unissued shares or treasury shares. If any award
granted under the 2017 Plan expires, terminates or is forfeited or cancelled for any reason, the shares subject to the award will
again be available for issuance. Any shares subject to an award that are delivered to the Company or withheld by the Company on
behalf of a participant as payment for the award (including the exercise price of a stock option or SAR) or as payment for any
withholding taxes due in connection with the award, or that are purchased by the Company with proceeds received from a stock option
exercise, will not again be available for issuance. The 2017 Plan’s purpose is to attract and retain outstanding individuals
as employees and directors of the Company and its subsidiaries and to provide them with additional incentive to expand and improve
the Company’s profits by giving them the opportunity to acquire or increase their proprietary interest in the Company. The 2017 Plan succeeded
the Company’s 2006 Stock Plan (the “2006 Plan”), which expired on May 1, 2017. The types of equity awards previously
authorized under the 2006 Plan did not significantly differ from those permitted under the 2017 Plan. Stock Option
Awards The Company may grant
options to purchase its common stock to employees and directors of the Company under the 2006 Plan and 2017 Plan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Each
plan contains anti-dilutive provisions that permit an adjustment of the number of shares of the Company’s common stock represented
by each option for any change in capitalization. Compensation cost for options granted is charged to expense on a straight line
basis over the term of the option. 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9, 2018 or 2017. All granted stock options
have vested, with the last grant having an expiration date of December 20, 2021. The following summarizes stock option activity
and related information:
Options Weighted Aggregate Weighted
2019 2018 2019 2018 2019 2018 2019 2018
Outstanding-Beginning of year 154 223 13.40 13.10 $ — $ — 2.52 2.84
Granted — — — —
Exercised — — — —
Forfeited (22 ) (30 ) 13.04 11.17
Expired (10 ) (39 ) 10.32 13.42
Outstanding-End of year 122 154 13.72 13.40 $ — $ — 1.75 2.52
Exercisable-End of year 122 154 13.72 13.40 $ — $ — 1.75 2.52 There was no excess
tax benefit for the years ended December 31, 2019, 2018 and 2017. There were no options
exercised in the years ended December 31, 2019, 2018 and 2017. There is no intrinsic value of options outstanding and exercisable
as of December 31, 2019 as the closing stock price at the end of 2019 creates a negative intrinsic value. The total grant-date
fair value of options vested during 2019 was $0, as all the options vested as of December 31, 2018. The total grant-date fair
value of options vested during the year ended December 31, 2017 was $0.2 million. Restricted
Stock Awards, Restricted Stock Units and Cash Awards As a result of the
approval of the 2017 Plan by the stockholders at the 2018 Annual Meeting, all cash/liability awards granted prior to stockholder
approval of the 2017 Plan were reclassified to restricted stock units (equity) effective May 8, 2018. The total liability reclassified
to additional paid-in-capital was $0.4 million. This modification resulted in an increase in total fair value of $0.1 million,
recognized over the terms of the grants, which range from 1 to 5 years. On December 3, 2019,
the Board of Directors granted to the Company’s President and CEO 78,125 voting shares of restricted stock and to the CFO,
19,531 voting shares of restricted stock under the 2017 Plan. The shares vest in one-third increments on the first, second and
third anniversaries of the date of grant, in each case as long as the recipient is then employed by the Company. Any dividends
declared will be accrued and paid if and when the related shares or units vest. Also, on December 3,
2019, the Board of Directors granted 250,000 shares of restricted stock to the Company’s President and CEO and 125,000 shares
of restricted stock to the CFO. Each grant vests if there is a Change in Control of the Company (as defined in the 2017 Plan)
on or before December 2, 2024, as long as the recipient remained in continuous employment with the Company or a Subsidiary until
the Change in Control or if the recipient was terminated by the Company without cause within one year before the Change in Control.
Any dividends declared will be accrued and paid to the grantee if and when the related shares vest. The Board of Directors
also granted 39,719 voting shares of restricted stock under the 2017 Plan to members of management in December 2019. The shares
vest in one-third increments on the third, fourth and fifth anniversaries of the date of grant, in each case as long as the recipient
is then employed by the Company. Any dividends declared will be accrued and paid if and when the related shares or units vest. Following the Annual
Meeting of Stockholders on May 7, 2019, the Company granted restricted stock units with a grant date value of $60,000 to each
nonemployee director who was elected, for an aggregate of 58,920 restricted stock units. Each award of restricted stock units
vests at the date of the 2020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On March 12, 2019, the Board of Directors
granted 52,910 performance stock units to the Company’s President and CEO and 13,228 performance stock units to the CFO.
Each grant of performance stock units vests on December 31, 2021, based on and subject to the Company’s achievement of cumulative
EBITDA and stock price performance goals over a three-year period, as long as the grantee is then employed by the Company, and
upon vesting will be settled in shares of our common stock. Any dividends declared will be accrued and paid to the grantee if
and when the related shares vest. On December 4, 2018,
the Board of Directors granted to the Company’s President and CEO 48,387 voting shares of restricted stock and to the CFO,
12,097 voting shares of restricted stock under the 2017 Plan. The shares vest in one-third increments on the first, second and
third anniversaries of the date of grant, in each case as long as the recipient is then employed by the Company. Any dividends
declared will be accrued and paid if and when the related shares or units vest. The Board of Directors
also granted 44,357 voting shares of restricted stock under the 2017 Plan to members of management on December 4, 2018. The shares
vest in one-third increments on the third, fourth and fifth anniversaries of the date of grant, in each case as long as the recipient
is then employed by the Company. Any dividends declared will be accrued and paid if and when the related shares or units vest. On November 6, 2018
and June 1, 2018, the Company awarded restricted stock units with a grant date value of $30,000 and $55,000 for a total of 4,950
and 6,667 restricted stock units, respectively, to its newly appointed non-employee directors. These awards of restricted stock
units vest at the date of the 2019 Annual Meeting of Stockholders. Each grant entitles the non-employee director to receive a
number of shares of the Company’s common stock equal to the number of vested restricted stock units, together with dividend
equivalents from the date of grant, at such time as the director’s service on the board terminates for any reason. On May 8, 2018, the
Company approved the award of restricted stock units with a grant date value of $60,000 to each non-employee director who was
re-elected, for an aggregate of 31,372 restricted stock units. Each award of restricted stock units vests at the date of the 2019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Also on May 8, 2018,
the Company granted 28,144 voting shares of restricted stock to new members of the management team. Of the 28,144 shares granted,
26,144 shares vest in one third increments on the first, second and third anniversaries of the date of grant and the remaining
2,000 shares vest in one third increments on the third, fourth and fifth anniversaries of the date of grant, in each case as long
as the recipient is then employed by the Company. Any dividends declared will be accrued and paid if and when the related shares
vest. Restricted common shares
and restricted stock units are measured at fair value on the date of grant based on the quoted price of the common stock. Such
value is recognized as compensation expense over the corresponding vesting period which ranges from one to five years, based on
the number of awards that vest. The following summarizes
restricted stock activity for the years ended December 31, 2019 and 2018:
Shares
2019 2018
Shares Weighted Shares Weighted
Non-vested -Beginning of year 259 $ 6.78 238 $ 7.33
Granted 511 3.84 133 6.51
Vested (107 ) 7.24 (99 ) 7.61
Cancelled/Forfeited (9 ) 6.34 (13 ) 7.63
Expired — — — —
Cash awards converted to equity — — — —
Non-vested -End of year 654 $ 5.18 259 6.78
Units
2019 2018
Shares Weighted Shares Weighted
Non-vested -Beginning of year 215 $ 7.59 40 $ 7.50
Granted 125 5.88 43 7.47
Vested (60 ) 7.59 (60 ) 7.65
Cancelled/Forfeited (3 ) 7.65 (5 ) 7.65
Expired — — — —
Cash awards converted to equity — — 197 7.65
Non-vested -End of year 277 6.83 215 7.59 Total stock-based compensation
cost was $1.5 million for the year ended December 31, 2019, $1.3 million for the year ended December 31, 2018, and $1.2 million
for the year ended December 31, 2017, of which $1.0 million was for equity awards and $0.2 million was for liability awards.
Total income tax benefit recognized for equity awards stock-based compensation arrangements was $0.2 million for each of the years
ended December 31, 2019, 2018 and 2017. As of December 31,
2019, there was $1.8 million of total unrecognized compensation cost related to non-vested, stock-based compensation arrangements.
The cost is expected to be recognized over a weighted average period of approximately 26 months. There are 5,148 shares available
for future grants under the 2017 Plan at December 31, 2019. </t>
  </si>
  <si>
    <t>Commitments and Contingencies</t>
  </si>
  <si>
    <t>Commitments and Contingencies Disclosure [Abstract]</t>
  </si>
  <si>
    <t xml:space="preserve">10. Commitments and Contingencies The Company had aggregate
purchase commitments for fixed inventory quantities of approximately $59.0 million at December 31, 2019. The Company had outstanding
under the Loan Agreement letters of credit totaling $1.8 million to certain vendors as of December 31, 2019. From time to time,
we are involved in lawsuits that are brought against us in the normal course of business. We are not currently a party to any
legal proceedings that we expect, either individually or in the aggregate, to have a material adverse effect on the Company’s
consolidated financial position, cash flows, or results from operations. </t>
  </si>
  <si>
    <t>Leases</t>
  </si>
  <si>
    <t>Leases [Abstract]</t>
  </si>
  <si>
    <t xml:space="preserve">11. Leases Effective January 1,
2019, the Company adopted ASU No. 2016-02, “Leases (Topic 842)” and the series of related ASUs that followed (collectively
referred to as “Topic 842”). The most significant changes under the new guidance include clarification of the definition
of a lease, and the requirements for lessees to recognize a right-of-use (ROU) asset and a lease liability for all qualifying
leases with terms longer than twelve months in the consolidated balance sheet. In addition, under Topic 842, additional disclosures
are required to meet the objective of enabling users of financial statements to assess the amount, timing and uncertainty of cash
flows arising from leases. The Company elected
the practical expedient available under ASU 2018-11 “Leases: Targeted Improvements,” which allows the Company to apply
the transition provision for Topic 842 at the Company’s adoption date instead of at the earliest comparative period presented
in the Company’s financial statements. Therefore, the Company recognized and measured leases existing at January 1, 2019
but without retrospective application. The Company also elected all other available practical expedients except the hindsight
practical expedient. In electing the practical expedients, the Company utilized the transition practical expedient package whereby
the Company did not reassess (i) whether any of the Company’s expired or existing contracts contain a lease, (ii) the classification
for any expired or existing leases and (iii) initial direct costs for any existing leases. The impact of Topic
842 on the Company’s consolidated balance sheet as of January 1, 2019 was the recognition of ROU assets and lease liabilities
for operating leases, while the Company’s accounting for finance leases remained substantially unchanged. The Company’s
finance leases were immaterial prior to the adoption of Topic 842, and no change was made to the classification of these leases.
As a result of the adoption of Topic 842, beginning retained earnings was impacted by $0.1 million and there was no impact to
the income statement. The Company leases
property including warehouse space, offices, vehicles and equipment. The Company determines if
an arrangement is a lease at inception. As part of the transition to the new standard, the Company reviewed agreements with suppliers,
vendors, customers, and other outside parties to determine if any agreements met the definition of an embedded lease. This is
based on the nature of the contracts reviewed, and various factors, including identified assets included in the agreement to which
the Company has exclusive rights of control as described by Topic 842. The Company concluded that these are not material agreements
with parties that would constitute an embedded lease. For purposes of calculating operating lease liabilities, lease terms may
be deemed to include options to extend or terminate the lease when it is reasonably certain that the Company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lease payments over the remaining lease term as of January 1, 2019. The Company is required to determine a discount
rate in order to calculate the present value of lease payments. If the rate is not included in the lease or cannot be readily
determined, the Company uses its incremental secured borrowing rate based on lease term information available at the commencement
date of the lease in determining the present value of lease payments. The Company recognizes lease components and non-lease components
together and not as separate parts of a lease for all leases. The Company will exercise this practical expedient in the future
by asset class. The expenses generated
by the lease activity of the Company as lessee for the twelve months ended December 31, 2019 were as follows:
Lease Type Income Statement Classification Amount
(Dollars in thousands)
Consolidated operating lease expense Operating expenses $ 5,887
Consolidated financing lease amortization Depreciation and amortization 305
Consolidated financing lease interest Interest expense 61
Consolidating financing lease expense 366
Net lease cost $ 6,253 Rent expense was approximately
$3.7 million and $3.5 million in 2018 and 2017, respectively. The
value of the net assets and liabilities generated by the leasing activity of the Company as lessee as of December 31, 2019 were
as follows:
Lease Type Balance Sheet Classification Amount
(Dollars in thousands)
Total ROU operating lease assets (1) Operating lease right-of-use assets, net $ 13,481
Total ROU financing lease assets (2) Property and equipment, net 2,430
Total lease assets $ 15,911
Total current operating lease obligation Operating lease liabilities $ 2,742
Total current financing lease obligation Accrued and other current liabilities 593
Total current lease obligation $ 3,335
Total long term operating lease obligation Operating lease long term liabilities $ 11,182
Total long term financing lease obligation Other long term liabilities 1,860
Total long term lease obligation $ 13,042 (1) (2) The
future minimum lease payments for finance and operating lease liabilities of the Company as lessee as of December 31, 2019 were
as follows:
Maturity Date of Lease Liabilities Operating Leases Financing Leases Total
(Dollars in thousands)
Year one $ 3,391 708 4,099
Year two 3,298 661 3,959
Year three 3,169 599 3,768
Year four 2,509 517 3,026
Year five 2,181 256 2,437
Subsequent years 1,266 — 1,266
Total lease payments 15,814 2,741 18,555
Less: Interest 1,900 289 2,189
Present value of lease liabilities $ 13,914 2,452 16,366 The
weighted average remaining lease terms and discount rates of the leases held by the Company as of December 31, 2019 were as follows:
Lease Type
Weighted Average Term in Years Weighted Average
Operating leases 4.9 5.3
Financing leases 4.2 5.3 The
cash outflows of the leasing activity of the Company as lessee for the twelve months ended December 31, 2019 were as follows:
Cash Flow Source Classification Amount
(Dollars in thousands)
Operating cash outflows from operating leases Operating activities $ 6,140
Operating cash outflows from financing leases Operating activities 54
Financing cash outflows from financing leases Financing activities 293 During
the year ended December 31, 2019, the Company recorded non-cash ROU financing lease assets and corresponding financing lease obligations
totaling $2.5 million primarily related to warehouse machinery and IT infrastructure lease agreements. During
the year ended December 31, 2019, the Company modified certain terms of the lease agreement with the landlord of Vertex’s
Massachusetts facility, including early termination of the lease on November 30, 2019 and Vertex subleasing a portion of the space
until the end of November. In connection with the modification, the Company recognized expense related to the early termination
of approximately $2.2 million. The
Company has entered into two operating leases during 2020, with significant rights and obligations that total $0.8 million. All
other leases are not material. </t>
  </si>
  <si>
    <t>Select Quarterly Financial Data (unaudited)</t>
  </si>
  <si>
    <t>Quarterly Financial Information Disclosure [Abstract]</t>
  </si>
  <si>
    <t>12. Select Quarterly Financial Data (unaudited) The
following table presents the Company’s unaudited quarterly results of operations for each of the last eight quarters in
the period ended December 31, 2019. The unaudited information has been prepared on the same basis as the audited consolidated
financial statements.
Year Ended December 31, 2019
Fourth Third Second First
(in thousands, except per share data)
Sales $ 82,287 $ 85,403 $ 85,326 $ 85,270
Gross profit $ 18,695 $ 19,431 $ 20,537 $ 21,259
Operating (loss) income $ 76 $ (87 ) $ 3,030 $ 3,863
Net (loss) income $ (656 ) $ (721 ) $ 1,643 $ 2,284
Earnings (loss) per share:
Basic $ (0.04 ) $ (0.04 ) $ 0.10 $ 0.14
Diluted $ (0.04 ) $ (0.04 ) $ 0.10 $ 0.14
Year Ended December 31, 2018
Fourth Third Second First
(in thousands, except per share data)
Sales $ 87,906 $ 90,074 $ 93,852 $ 85,026
Gross profit $ 20,979 $ 21,393 $ 22,347 $ 20,489
Operating income $ 3,190 $ 3,046 $ 4,392 $ 3,270
Net income $ 1,628 $ 2,455 $ 2,606 $ 1,947
Earnings per share:
Basic $ 0.10 $ 0.15 $ 0.16 $ 0.12 (1)
Diluted $ 0.10 $ 0.15 $ 0.16 $ 0.12 (1)
(1) The “two-class” method was used to calculate earnings per share which resulted in the same value.</t>
  </si>
  <si>
    <t>Organization and Summary of Significant Accounting Policies (Policies)</t>
  </si>
  <si>
    <t>Description of Business</t>
  </si>
  <si>
    <t>Description of Business Houston
Wire &amp; Cable Company (the “Company”), through its wholly owned subsidiaries, provides industrial products to the
U.S. market through twenty-two locations in fourteen states throughout the United States. The Company has no other business activity.</t>
  </si>
  <si>
    <t>Basis of Presentation and Principles of Consolidation</t>
  </si>
  <si>
    <t>Basis of Presentation and Principles
of Consolidation 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Use of Estimates</t>
  </si>
  <si>
    <t>Use of Estimates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t>
  </si>
  <si>
    <t>Reclassifications</t>
  </si>
  <si>
    <t>Reclassifications Certain
prior period amounts have been reclassified to conform to the current period presentation.</t>
  </si>
  <si>
    <t>Accounts Receivable</t>
  </si>
  <si>
    <t>Accounts Receivable Accounts
receivable consists primarily of receivables from customers, less an allowance for doubtful accounts of $0.2 million at December
31, 2019 and 2018. The Company has no contractual repurchase arrangements with its customers. Credit losses have been within management’s
expectations.</t>
  </si>
  <si>
    <t>Inventories Inventories
are carried at the lower of cost, using the average cost method, and net realizable value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t>
  </si>
  <si>
    <t>Vendor Rebates</t>
  </si>
  <si>
    <t>Vendor Rebates 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operations. Throughout the year, the Company estimates the amount of the rebates earned based on purchases to date relative
to the total purchase levels expected to be achieved during the rebate period. At year end, the Company recalculates the rebates
earned based on actual purchases made.</t>
  </si>
  <si>
    <t>Property and Equipment</t>
  </si>
  <si>
    <t>Property and Equipment The Company provides
for depreciation on a straight-line method over the following estimated useful lives:
Buildings 25 to 30 years
Machinery and equipment 3 to 10 years Leasehold improvements
are depreciated over their estimated life or the term of the lease, whichever is shorter. Total
depreciation expense was approximately $1.7 million for the year ended December 31, 2019, and $1.4 million for each of the years
ended December 31, 2018 and 2017.</t>
  </si>
  <si>
    <t>Goodwill 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9, the goodwill balance
was $22.4 million, representing 9.3% of the Company’s total assets. The
Company conducts impairment testing for goodwill annually in the fourth quarter of its fiscal year and more frequently, on an
interim basis, when an event occurs or circumstances change that indicate that the fair value of a reporting unit may have declined
below its carrying value. Events or circumstances which could indicate a probable impairment include, but are not limited to,
financial performance, industry and market conditions, macroeconomic conditions, reporting unit-specific events, historical results
of goodwill impairment testing and the timing of the last performance of a quantitative assessment. The
Company tests goodwill at the reporting unit level, which is defined as an operating segment or one level below an operating segment
that constitutes a business for which financial information is available and is regularly reviewed by management. The Company
determined that it has four reporting units for this purpose. Before testing goodwill, the Company considers whether or not to
first assess qualitative factors to determine whether the existence of events or circumstances leads to a determination that it
is more-likely-than-not that the fair value of a reporting unit is less than its carrying amount and whether an impairment test
is required. If as a result of the qualitative assessment, the Company determines that an impairment test is required, or alternatively,
if the Company elects to forego the qualitative assessment, the Company performs a quantitative assessment and records an impairment
to goodwill to the extent the carrying amount of the reporting unit, including goodwill, exceeds the fair value of the reporting
unit. See Note 4 for more details.</t>
  </si>
  <si>
    <t>Intangibles</t>
  </si>
  <si>
    <t>Intangibles Intangible
assets, from the acquisition of Southwest and Southern in 2010 and the acquisition of Vertex in 2016, consist of customer relationships
and tradenames. The customer relationships are amortized over 6 to 9 year useful lives. If events or circumstances were to indicate
that any of the Company’s definite-lived intangible assets might be impaired, the Company would assess recoverability based
on the estimated undiscounted future cash flows to be generated from the applicable intangible asset. If the undiscounted cash
flows were less than the carrying value, then the intangible assets would be written down to their fair value. Tradenames have
an indefinite life and are not being amortized and are tested for impairment on an annual basis. See Note 4 for more details.</t>
  </si>
  <si>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recognized at lease commencement. Leases with a lease term of 12 months or less at inception
are not recorded on the Consolidated Balance Sheets and are expensed on a straight-line basis over the lease term in the Consolidated
Statements of Operations. The Company determines the lease term by assuming the exercise of renewal options that are reasonably
certain. As most of the leases do not provide an implicit interest rate, the Company uses the incremental borrowing rate which
approximates to a collateralized rate at the commencement date to determine the present value of future payments that are reasonably
certain. See Note 11 for more details.</t>
  </si>
  <si>
    <t>Self Insurance</t>
  </si>
  <si>
    <t>Self Insurance The
Company retains certain self-insurance risks for health benefit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 xml:space="preserve">Segment Reporting The
Company operates in a single operating and reportable segment, sales of industrial products, including electrical and mechanical
wire and cable, industrial fasteners, hardware and related services to the U.S. market. The Company’s chief operating decision
maker (“CODM”) is its Chief Executive Officer. The CODM makes operational and resource decisions based on company-wide
sales and margin performance compared to the established strategic goals of the Company. </t>
  </si>
  <si>
    <t>Revenue Recognition, Returns &amp; Allowances</t>
  </si>
  <si>
    <t>Revenue Recognition, Returns &amp;
Allowances The
Company’s primary source of revenue is the sale of industrial products based upon purchase orders or contracts with customers.
Revenue is recognized at a point in time once the Company has determined that the customer has obtained control over the product.
Control is typically deemed to have been transferred to the customer when the product is shipped, or delivered (either by customer
pickup or through common carrier). It is not normal Company practice to grant extended payment terms. Revenue is recognized net
of any sales taxes collected, which are subsequently remitted to the appropriate taxing authorities. The Company treats its transportation
costs (shipping and handling) as fulfillment costs and not as a separate performance obligation. These transportation costs are
recorded in cost of sales. The
amount of revenue recognized reflects the consideration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ustomers
are permitted to return product only on a case-by-case basis. Product exchanges are handled as a credit, with any replacement
item being re-invoiced to the customer. Customer returns are recorded as a refund liability, included in accrued and other liabilities,
with a corresponding reduction to sales. The Company has no installation obligations. The
Company may offer sales incentives, which are accrued monthly as an adjustment to sales.</t>
  </si>
  <si>
    <t>Shipping and Handling</t>
  </si>
  <si>
    <t>Shipping and
Handling The
Company incurs shipping and handling costs in the normal course of business. Freight amounts invoiced to customers are included
as sales, and freight charges are included as a component of cost of sales.</t>
  </si>
  <si>
    <t>Credit Risk</t>
  </si>
  <si>
    <t>Credit Risk No
single customer accounted for 10% or more of the Company’s sales in 2019, 2018 or 2017. The Company performs periodic credit
evaluations of its customers and generally does not require collateral.</t>
  </si>
  <si>
    <t>Financial Instruments</t>
  </si>
  <si>
    <t>Financial
Instruments The
carrying values of accounts receivable, trade accounts payable and accrued and other current liabilities approximate fair value,
due to the short maturity of these instruments.</t>
  </si>
  <si>
    <t>Stock-Based Compensation</t>
  </si>
  <si>
    <t>Stock-Based Compensation Restricted
stock awards, units and cash awards are valued at the closing price of the Company’s stock on the grant date and are granted
under the Company’s 2017 Stock Plan. Stock options issued under the Company’s now-expired 2006 Stock Plan have an
exercise price equal to the fair value of the Company’s stock on the grant date. The Company recognizes compensation expense
ratably over the vesting period. The Company’s stock-based compensation expense is included in salaries and commissions
expense for employees and in other operating expenses for non-employee directors in the accompanying consolidated statements of
operations. 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operating cash flows. Excess tax benefits result when a deduction reported
for tax return purposes for an award of equity instruments exceeds the cumulative compensation cost for the instruments recognized
for financial reporting purposes..</t>
  </si>
  <si>
    <t>Income Taxes 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 A
valuation allowance for deferred tax assets is recognized when it is more-likely-than-not that some or all of the benefit from
the deferred tax assets will not be realized. To assess that likelihood, the Company uses its current financial position, results
of operations, both actual and forecasted, the reversal of deferred tax liabilities, and tax planning strategies to determine
whether a valuation allowance is required.</t>
  </si>
  <si>
    <t>Recently Adopted Accounting Standards</t>
  </si>
  <si>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those recent ASUs that were recently adopted by the Company. In
February 2016, the FASB issued ASU No. 2016-02, “Leases (Topic 842).” Under the new guidance as amended, a lessee
is required to recognize a right-of use asset and a lease liability for leases greater than 1 year, both finance and operating
leases. This update was effective for public companies for fiscal years beginning after December 15, 2018. Under the transition
rules,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previously-existing GAAP. The Company adopted this ASU effective January 1, 2019. See Note 11
for detailed information. In
June 2018, the FASB issued ASU No. 2018-07, “Compensation – Stock Compensation (Topic 718): Improvements to Nonemployee
Share-Based Payment Accounting,” which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d Subtopic 505-50, “Equity - Equity-Based Payments to Non-Employees,” and was effective
for public entities for interim and annual reporting periods beginning after December 15, 2018. The Company adopted this ASU in
the first quarter of 2019, and the adoption did not have a material impact on the Company’s consolidated financial statements.</t>
  </si>
  <si>
    <t>Recent Accounting Pronouncements</t>
  </si>
  <si>
    <t>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guidance is effective for
public companies beginning in the first quarter of 2020. The Company is currently assessing the impact of this ASU on it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The Company is currently assessing the impact of this ASU on its consolidated
financial statements. In
November 2019, the FASB issued ASU 2019-11, Codification Improvements to Topic 326, Financial Instruments - Credit Losses.
This ASU, among other narrow-scope improvements, clarifies guidance around how to report expected recoveries. This ASU permits
organizations to record expected recoveries on assets purchased with credit deterioration. In addition to other narrow technical
improvements, the ASU also reinforces existing guidance that prohibits organizations from recording negative allowances for available-for-sale
debt securities. The effective date and transition methodology are the same as in ASU 2016-13, Financial Instruments –
Credit Losses (Topic 326): Measurement of Credit Losses on Financial Instruments. The FASB deferred the effective dates
of this ASU for smaller reporting companies (“SRC”) to fiscal years beginning after December 15, 2022. As of December
31, 2019, the Company qualifies as a SRC and will adopt this ASU in the first quarter of 2023. In December 2019, the
FASB issued ASU 2019-12, Income Taxes (Topic 740): Simplifying
the Accounting for Income Taxes. This ASU removes specific exceptions to the general principles in Topic 740 in GAAP.
It eliminates the need for an organization to analyze whether certain exceptions apply in a given period. This ASU also improves
financial statement preparers’ application of income tax-related guidance and simplifies GAAP for: a) Franchise taxes that
are partially based on income; b) Transactions with a government that result in a step up in the tax basis of goodwill; c) Separate
financial statements of legal entities that are not subject to tax; and d) Enacted changes in tax laws in interim periods.
For public business entities, ASU 2019-12 is effective for fiscal years beginning after December 15, 2020, and interim periods
within those fiscal years. The Company is currently assessing the impact of this ASU on its consolidated financial statements.</t>
  </si>
  <si>
    <t>Organization and Summary of Significant Accounting Policies (Tables)</t>
  </si>
  <si>
    <t>Schedule of estimated useful lives</t>
  </si>
  <si>
    <t>The
Company provides for depreciation on a straight-line method over the following estimated useful lives:
Buildings 25 to 30 years
Machinery and equipment 3 to 10 years</t>
  </si>
  <si>
    <t>Earnings (loss) per Share (Tables)</t>
  </si>
  <si>
    <t>Schedule of diluted earnings per share</t>
  </si>
  <si>
    <t xml:space="preserve">The following reconciles
the denominator used in the calculation of diluted earnings (loss) per share:
Year Ended December 31,
2019 2018 2017
Denominator:
Weighted average common shares for basic earnings per share 16,433,644 16,389,876 16,269,611
Effect of dilutive securities 119,222 133,723 —
Denominator for diluted earnings per share 16,552,866 16,523,599 16,269,611 </t>
  </si>
  <si>
    <t>Detail of Selected Balance Sheet Accounts (Tables)</t>
  </si>
  <si>
    <t>Schedule of changes in the allowance for doubtful accounts</t>
  </si>
  <si>
    <t xml:space="preserve">The following table
summarizes the changes in the allowance for doubtful accounts for the past three years:
2019 2018 2017
(In thousands)
Balance at beginning of year $ 182 $ 172 $ 151
Bad debt expense 119 73 68
Write-offs, net of recoveries (90 ) (63 ) (47 )
Balance at end of year $ 211 $ 182 $ 172 </t>
  </si>
  <si>
    <t>Schedule of change in inventory reserve</t>
  </si>
  <si>
    <t xml:space="preserve">The following table
summarizes the changes in the inventory reserves for the past three years:
2019 2018 2017
(In thousands)
Balance at beginning of year $ 3,709 $ 3,925 $ 4,366
Provision for inventory write-downs 515 615 34
Deduction for inventory write-offs (640 ) (831 ) (475 )
Balance at end of year $ 3,584 $ 3,709 $ 3,925 </t>
  </si>
  <si>
    <t>Schedule of property and equipment</t>
  </si>
  <si>
    <t>Property and equipment
are stated at cost and consist of:
At December 31,
2019 2018
(In thousands)
Land $ 2,476 $ 2,476
Buildings 8,712 8,501
Machinery and equipment (1) 19,199 14,867
30,387 25,844
Less accumulated depreciation (15,798 ) (14,388 )
Total $ 14,589 $ 11,456
(1) This includes finance leases. See Note 11 for more details.</t>
  </si>
  <si>
    <t>Schedule of intangible assets</t>
  </si>
  <si>
    <t xml:space="preserve">Intangible assets consist of: At December 31,
2019 2018
(In thousands)
Tradenames $ 5,816 $ 5,936
Customer relationships 18,620 18,620
24,436 24,556
Less accumulated amortization:
Tradenames — —
Customer relationships (14,154 ) (13,377 )
(14,154 ) (13,377 )
Total $ 10,282 $ 11,179 </t>
  </si>
  <si>
    <t>Schedule of future amortization expense on intangible assets</t>
  </si>
  <si>
    <t xml:space="preserve">Future amortization
expense to be recognized on the acquired intangible assets is expected to be as follows:
Annual
(In thousands)
2020 $ 777
2021 777
2022 777
2023 777
2024 777
2025 583 </t>
  </si>
  <si>
    <t>Schedule of goodwill</t>
  </si>
  <si>
    <t>At December 31,
2019 2018
(In thousands)
Balance at beginning of year $ 22,353 $ 22,353
Less purchase price adjustment — —
Balance at end of year (1) $ 22,353 $ 22,353 (1) The balance is net of $12.6 million
of accumulated impairment losses, of which none were recorded in 2019 or 2018.</t>
  </si>
  <si>
    <t>Schedule of accrued and other current liabilities</t>
  </si>
  <si>
    <t xml:space="preserve">Accrued and other current liabilities consist of: At December 31,
2019 2018
(In thousands)
Customer rebates $ 4,979 $ 6,163
Payroll, commissions, and bonuses 1,930 3,047
Accrued inventory purchases 11,122 5,140
Property taxes 977 1,041
Freight 464 689
Refund liability 1,182 435
Professional fees 399 415
Accrued interest 248 259
Lease obligations 593 71
Other 1,367 1,972
Total $ 23,261 $ 19,232 </t>
  </si>
  <si>
    <t>Debt (Tables)</t>
  </si>
  <si>
    <t>Schedule of principal repayment obligations</t>
  </si>
  <si>
    <t>Principal
repayment obligations for succeeding fiscal years are as follows:
(In
thousands)
2020 $ —
2021 —
2022 —
2023 —
2024 83,500
Total $ 83,500</t>
  </si>
  <si>
    <t>Income Taxes (Tables)</t>
  </si>
  <si>
    <t>Schedule of provision (benefit) for income taxes</t>
  </si>
  <si>
    <t xml:space="preserve">The provision (benefit)
for income taxes consists of:
Year Ended December 31,
2019 2018 2017
(In thousands)
Current:
Federal $ 719 $ 3,041 $ 1,280
State 125 658 159
Total current 844 3,699 1,439
Deferred:
Federal 400 (1,246 ) 1,259
State 31 (98 ) 55
Total deferred 431 (1,344 ) 1,314
Total $ 1,275 $ 2,355 $ 2,753 </t>
  </si>
  <si>
    <t>Schedule of reconciliation effective tax rate</t>
  </si>
  <si>
    <t>A reconciliation of the U.S. Federal statutory
tax rate to the effective tax rate on income before taxes is as follows:
Year Ended December 31,
2019 2018 2017
Federal statutory rate 21.0 % 21.0 % 35.0 %
State taxes, net of federal benefit 3.4 4.3 4.2
Impairment, non-deductible portion — 0.1 —
Share-based compensation 3.7 1.2 15.2
Non-deductible items 5.4 2.1 4.6
Valuation allowance — (9.5 ) 41.0
Tax reform rate change — — 12.9
Other (0.2 ) 2.2 (4.1 )
Total effective tax rate 33.3 % 21.4 % 108.8 %</t>
  </si>
  <si>
    <t>Schedule of deferred taxes</t>
  </si>
  <si>
    <t xml:space="preserve">Significant components of the Company’s
deferred taxes were as follows:
Year Ended
2019 2018
(In thousands)
Deferred tax assets:
Operating lease right-of-use assets $ 3,425 $ —
Inventory reserve 1,072 1,179
Uniform capitalization adjustment 1,633 1,469
Stock compensation expense 666 681
Accrued commission 124 348
Other 199 276
Total deferred tax assets 7,119 3,953
Deferred tax liabilities
Operating lease right-of-use assets (3,316 ) —
Goodwill (838 ) (649 )
Intangible assets (2,230 ) (2,315 )
Other (135 ) (59 )
Total deferred tax liabilities (6,519 ) (3,023 )
Net deferred tax assets $ 600 $ 930 </t>
  </si>
  <si>
    <t>Incentive Plans (Tables)</t>
  </si>
  <si>
    <t>Schedule of stock option activity</t>
  </si>
  <si>
    <t xml:space="preserve">The following summarizes
stock option activity and related information:
Options Weighted Aggregate Weighted
2019 2018 2019 2018 2019 2018 2019 2018
Outstanding-Beginning of year 154 223 13.40 13.10 $ — $ — 2.52 2.84
Granted — — — —
Exercised — — — —
Forfeited (22 ) (30 ) 13.04 11.17
Expired (10 ) (39 ) 10.32 13.42
Outstanding-End of year 122 154 13.72 13.40 $ — $ — 1.75 2.52
Exercisable-End of year 122 154 13.72 13.40 $ — $ — 1.75 2.52 </t>
  </si>
  <si>
    <t>Schedule of restricted stock activity</t>
  </si>
  <si>
    <t xml:space="preserve">The following summarizes
restricted stock activity for the years ended December 31, 2019 and 2018:
Shares
2019 2018
Shares Weighted Shares Weighted
Non-vested -Beginning of year 259 $ 6.78 238 $ 7.33
Granted 511 3.84 133 6.51
Vested (107 ) 7.24 (99 ) 7.61
Cancelled/Forfeited (9 ) 6.34 (13 ) 7.63
Expired — — — —
Cash awards converted to equity — — — —
Non-vested -End of year 654 $ 5.18 259 6.78
Units
2019 2018
Shares Weighted Shares Weighted
Non-vested -Beginning of year 215 $ 7.59 40 $ 7.50
Granted 125 5.88 43 7.47
Vested (60 ) 7.59 (60 ) 7.65
Cancelled/Forfeited (3 ) 7.65 (5 ) 7.65
Expired — — — —
Cash awards converted to equity — — 197 7.65
Non-vested -End of year 277 6.83 215 7.59 </t>
  </si>
  <si>
    <t>Leases (Tables)</t>
  </si>
  <si>
    <t>Schedule of leasing activity as lessee</t>
  </si>
  <si>
    <t xml:space="preserve">The expenses generated
by the lease activity of the Company as lessee for the twelve months ended December 31, 2019 were as follows:
Lease Type Income Statement Classification Amount
(Dollars in thousands)
Consolidated operating lease expense Operating expenses $ 5,887
Consolidated financing lease amortization Depreciation and amortization 305
Consolidated financing lease interest Interest expense 61
Consolidating financing lease expense 366
Net lease cost $ 6,253 The
value of the net assets and liabilities generated by the leasing activity of the Company as lessee as of December 31, 2019 were
as follows:
Lease Type Balance Sheet Classification Amount
(Dollars in thousands)
Total ROU operating lease assets (1) Operating lease right-of-use assets, net $ 13,481
Total ROU financing lease assets (2) Property and equipment, net 2,430
Total lease assets $ 15,911
Total current operating lease obligation Operating lease liabilities $ 2,742
Total current financing lease obligation Accrued and other current liabilities 593
Total current lease obligation $ 3,335
Total long term operating lease obligation Operating lease long term liabilities $ 11,182
Total long term financing lease obligation Other long term liabilities 1,860
Total long term lease obligation $ 13,042 (1) (2) The
cash outflows of the leasing activity of the Company as lessee for the twelve months ended December 31, 2019 were as follows:
Cash Flow Source Classification Amount
(Dollars in thousands)
Operating cash outflows from operating leases Operating activities $ 6,140
Operating cash outflows from financing leases Operating activities 54
Financing cash outflows from financing leases Financing activities 293 </t>
  </si>
  <si>
    <t>Schedule of maturity date of lease liabilities</t>
  </si>
  <si>
    <t>The
future minimum lease payments for finance and operating lease liabilities of the Company as lessee as of December 31, 2019 were
as follows:
Maturity
Date of Lease Liabilities Operating
Leases Financing
Leases Total
(Dollars
in thousands)
Year
one $ 3,391 708 4,099
Year
two 3,298 661 3,959
Year
three 3,169 599 3,768
Year
four 2,509 517 3,026
Year
five 2,181 256 2,437
Subsequent
years 1,266 — 1,266
Total
lease payments 15,814 2,741 18,555
Less:
Interest 1,900 289 2,189
Present
value of lease liabilities $ 13,914 2,452 16,366</t>
  </si>
  <si>
    <t>Schedule of weighted average remaining lease terms and discount rates held</t>
  </si>
  <si>
    <t>The
weighted average remaining lease terms and discount rates of the leases held by the Company as of December 31, 2019 were as follows:
Lease
Type Weighted
Average Term
in Years Weighted
Average
Operating leases 4.9 5.3
Financing leases 4.2 5.3</t>
  </si>
  <si>
    <t>Select Quarterly Financial Data (unaudited) (Tables)</t>
  </si>
  <si>
    <t>Schedule of unaudited quarterly results of operations</t>
  </si>
  <si>
    <t>The
following table presents the Company’s unaudited quarterly results of operations for each of the last eight quarters in
the period ended December 31, 2019. The unaudited information has been prepared on the same basis as the audited consolidated
financial statements.
Year Ended December 31, 2019
Fourth Third Second First
(in thousands, except per share data)
Sales $ 82,287 $ 85,403 $ 85,326 $ 85,270
Gross profit $ 18,695 $ 19,431 $ 20,537 $ 21,259
Operating (loss)
income $ 76 $ (87 ) $ 3,030 $ 3,863
Net (loss) income
$ (656 ) $ (721 ) $ 1,643 $ 2,284
Earnings (loss)
per share:
Basic $ (0.04 ) $ (0.04 ) $ 0.10 $ 0.14
Diluted $ (0.04 ) $ (0.04 ) $ 0.10 $ 0.14
Year Ended December 31, 2018
Fourth Third Second First
(in thousands, except per share data)
Sales $ 87,906 $ 90,074 $ 93,852 $ 85,026
Gross profit $ 20,979 $ 21,393 $ 22,347 $ 20,489
Operating income
$ 3,190 $ 3,046 $ 4,392 $ 3,270
Net income $ 1,628 $ 2,455 $ 2,606 $ 1,947
Earnings
per share:
Basic $ 0.10 $ 0.15 $ 0.16 $ 0.12 (1)
Diluted $ 0.10 $ 0.15 $ 0.16 $ 0.12 (1)
(1) The “two-class”
method was used to calculate earnings per share which resulted in the same value.</t>
  </si>
  <si>
    <t>Organization and Summary of Significant Accounting Policies (Details)</t>
  </si>
  <si>
    <t>Buildings [Member] | Minimum [Member]</t>
  </si>
  <si>
    <t>Estimated useful lives</t>
  </si>
  <si>
    <t>25 years</t>
  </si>
  <si>
    <t>Buildings [Member] | Maximum [Member]</t>
  </si>
  <si>
    <t>30 years</t>
  </si>
  <si>
    <t>Machinery and Equipment [Member] | Minimum [Member]</t>
  </si>
  <si>
    <t>3 years</t>
  </si>
  <si>
    <t>Machinery and Equipment [Member] | Maximum [Member]</t>
  </si>
  <si>
    <t>10 years</t>
  </si>
  <si>
    <t>Organization and Summary of Significant Accounting Policies (Details Narrative) $ in Thousands</t>
  </si>
  <si>
    <t>Dec. 31, 2019USD ($)Segment</t>
  </si>
  <si>
    <t>Dec. 31, 2018USD ($)</t>
  </si>
  <si>
    <t>Dec. 31, 2017USD ($)</t>
  </si>
  <si>
    <t>Depreciation expense | $</t>
  </si>
  <si>
    <t>Goodwill | $</t>
  </si>
  <si>
    <t>Percentage of goodwill</t>
  </si>
  <si>
    <t>9.30%</t>
  </si>
  <si>
    <t>Number of operating segments | Segment</t>
  </si>
  <si>
    <t>Number of reportable segments | Segment</t>
  </si>
  <si>
    <t>Description of customer credit risk</t>
  </si>
  <si>
    <t>No single customer accounted for 10% or more of the Company.</t>
  </si>
  <si>
    <t>Earnings (loss) per Share (Details) - shares</t>
  </si>
  <si>
    <t>Denominator:</t>
  </si>
  <si>
    <t>Weighted average common shares for basic earnings per share</t>
  </si>
  <si>
    <t>Effect of dilutive securities</t>
  </si>
  <si>
    <t>Denominator for diluted earnings per share</t>
  </si>
  <si>
    <t>Earnings (loss) per Share (Details Narrative) - shares</t>
  </si>
  <si>
    <t>Options to purchase common stock</t>
  </si>
  <si>
    <t>Detail of Selected Balance Sheet Accounts (Details) - USD ($) $ in Thousands</t>
  </si>
  <si>
    <t>Allowance for Doubtful Accounts Receivable [Roll Forward]</t>
  </si>
  <si>
    <t>Balance at beginning of year</t>
  </si>
  <si>
    <t>Bad debt expense</t>
  </si>
  <si>
    <t>Write-offs, net of recoveries</t>
  </si>
  <si>
    <t>Balance at end of year</t>
  </si>
  <si>
    <t>Detail of Selected Balance Sheet Accounts (Details 1) - USD ($) $ in Thousands</t>
  </si>
  <si>
    <t>Changes in the inventory reserves [Roll Forward]</t>
  </si>
  <si>
    <t>Provision for inventory write-downs</t>
  </si>
  <si>
    <t>Deduction for inventory write-offs</t>
  </si>
  <si>
    <t>Detail of Selected Balance Sheet Accounts (Details 2) - USD ($) $ in Thousands</t>
  </si>
  <si>
    <t>Gross</t>
  </si>
  <si>
    <t>Less accumulated depreciation</t>
  </si>
  <si>
    <t>Land [Member]</t>
  </si>
  <si>
    <t>Buildings [Member]</t>
  </si>
  <si>
    <t>Machinery and Equipment [Member]</t>
  </si>
  <si>
    <t>[1]</t>
  </si>
  <si>
    <t>This includes finance leases. See Note 11 for more details.</t>
  </si>
  <si>
    <t>Detail of Selected Balance Sheet Accounts (Details 3) - USD ($) $ in Thousands</t>
  </si>
  <si>
    <t>Finite lived intangible assets</t>
  </si>
  <si>
    <t>Less accumulated amortization:</t>
  </si>
  <si>
    <t>Intangible assets:</t>
  </si>
  <si>
    <t>Customer Relationships [Member]</t>
  </si>
  <si>
    <t>Finite lived intangible assets, gross</t>
  </si>
  <si>
    <t>Tradenames [Member]</t>
  </si>
  <si>
    <t>Indefinite lived intangible assets:</t>
  </si>
  <si>
    <t>Detail of Selected Balance Sheet Accounts (Details 4) $ in Thousands</t>
  </si>
  <si>
    <t>Dec. 31, 2019USD ($)</t>
  </si>
  <si>
    <t>Annual Amortization Expense</t>
  </si>
  <si>
    <t>2020</t>
  </si>
  <si>
    <t>2021</t>
  </si>
  <si>
    <t>2022</t>
  </si>
  <si>
    <t>2023</t>
  </si>
  <si>
    <t>2024</t>
  </si>
  <si>
    <t>2025</t>
  </si>
  <si>
    <t>Detail of Selected Balance Sheet Accounts (Details 5) - USD ($) $ in Thousands</t>
  </si>
  <si>
    <t>Goodwill [Roll Forward]</t>
  </si>
  <si>
    <t>Less purchase price adjustment</t>
  </si>
  <si>
    <t>The balance is net of $12.6 million of accumulated impairment losses, of which none were recorded in 2019 or 2018.</t>
  </si>
  <si>
    <t>Detail of Selected Balance Sheet Accounts (Details 6) - USD ($) $ in Thousands</t>
  </si>
  <si>
    <t>Accrued and Other Current Liabilities</t>
  </si>
  <si>
    <t>Customer rebates</t>
  </si>
  <si>
    <t>Payroll, commissions, and bonuses</t>
  </si>
  <si>
    <t>Accrued inventory purchases</t>
  </si>
  <si>
    <t>Property taxes</t>
  </si>
  <si>
    <t>Freight</t>
  </si>
  <si>
    <t>Refund liability</t>
  </si>
  <si>
    <t>Professional fees</t>
  </si>
  <si>
    <t>Accrued interest</t>
  </si>
  <si>
    <t>Lease obligations</t>
  </si>
  <si>
    <t>Detail of Selected Balance Sheet Accounts (Details Narrative) - USD ($) $ in Thousands</t>
  </si>
  <si>
    <t>Accumulated amortization, intagible assets</t>
  </si>
  <si>
    <t>Amortization expense, intagible assets</t>
  </si>
  <si>
    <t>Impairment of Goodwill and Intangible Assets (Details Narrative) - Southern Reporting Unit [Member] - Tradenames [Member] - USD ($) $ in Thousands</t>
  </si>
  <si>
    <t>Impairment of intangible assets (excluding goodwill)</t>
  </si>
  <si>
    <t>Description of valuation assumption</t>
  </si>
  <si>
    <t>The fair values of the reporting units were estimated using a discounted cash flow model (income approach) and a guideline public company method (market approach), giving 50% weight to each. The material assumptions used included cash flows based on future expected performance for the reporting units, weighted average costs of capital ranging from 11.5% to 15.0%, a long-term growth rate of 3% for the income approach and a control premium of 25.0% for the guideline public company method.</t>
  </si>
  <si>
    <t>Debt (Details) $ in Thousands</t>
  </si>
  <si>
    <t>Debt (Details Narrative) - USD ($) $ in Thousands</t>
  </si>
  <si>
    <t>Dec. 10, 2019</t>
  </si>
  <si>
    <t>Mar. 12, 2019</t>
  </si>
  <si>
    <t>Oct. 03, 2016</t>
  </si>
  <si>
    <t>Weighted average interest rates</t>
  </si>
  <si>
    <t>3.40%</t>
  </si>
  <si>
    <t>4.10%</t>
  </si>
  <si>
    <t>Current outstanding amount capacity</t>
  </si>
  <si>
    <t>Fourth Amended and Restated Loan and Security Agreement (the 2015 Loan Agreement) [Member] | Revolving Credit Facility [Member]</t>
  </si>
  <si>
    <t>Maximum amount outstanding</t>
  </si>
  <si>
    <t>Expiration date</t>
  </si>
  <si>
    <t>Mar. 12,
		2024</t>
  </si>
  <si>
    <t>Additional commitment amount</t>
  </si>
  <si>
    <t>Description of collateral</t>
  </si>
  <si>
    <t>The Loan Agreement is secured by substantiallyall of the property of the Company, other than real estate.</t>
  </si>
  <si>
    <t>Percentage of the value of eligible accounts receivable</t>
  </si>
  <si>
    <t>85.00%</t>
  </si>
  <si>
    <t>Percentage of the value of eligible inventory</t>
  </si>
  <si>
    <t>70.00%</t>
  </si>
  <si>
    <t>Percentage of the value of net orderly liquidation</t>
  </si>
  <si>
    <t>90.00%</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amp;#8217;s prime rate, the federal funds rate plus 50 basis points, or 30-dayLIBOR plus 150 basis points.</t>
  </si>
  <si>
    <t>Percentage of unused capacity commitment fee</t>
  </si>
  <si>
    <t>0.25%</t>
  </si>
  <si>
    <t>Unused borrowing facility</t>
  </si>
  <si>
    <t>Income Taxes (Details) - USD ($) $ in Thousands</t>
  </si>
  <si>
    <t>Current:</t>
  </si>
  <si>
    <t>Federal</t>
  </si>
  <si>
    <t>State</t>
  </si>
  <si>
    <t>Total current</t>
  </si>
  <si>
    <t>Deferred:</t>
  </si>
  <si>
    <t>Total deferred</t>
  </si>
  <si>
    <t>Income Taxes (Details 1)</t>
  </si>
  <si>
    <t>Federal statutory rate</t>
  </si>
  <si>
    <t>21.00%</t>
  </si>
  <si>
    <t>35.00%</t>
  </si>
  <si>
    <t>State taxes, net of federal benefit</t>
  </si>
  <si>
    <t>4.30%</t>
  </si>
  <si>
    <t>4.20%</t>
  </si>
  <si>
    <t>Impairment, non-deductible portion</t>
  </si>
  <si>
    <t>0.10%</t>
  </si>
  <si>
    <t>Share-based compensation</t>
  </si>
  <si>
    <t>3.70%</t>
  </si>
  <si>
    <t>1.20%</t>
  </si>
  <si>
    <t>15.20%</t>
  </si>
  <si>
    <t>Non-deductible items</t>
  </si>
  <si>
    <t>5.40%</t>
  </si>
  <si>
    <t>2.10%</t>
  </si>
  <si>
    <t>4.60%</t>
  </si>
  <si>
    <t>Valuation allowance</t>
  </si>
  <si>
    <t>(9.50%)</t>
  </si>
  <si>
    <t>41.00%</t>
  </si>
  <si>
    <t>Tax reform rate change</t>
  </si>
  <si>
    <t>12.90%</t>
  </si>
  <si>
    <t>(0.20%)</t>
  </si>
  <si>
    <t>2.20%</t>
  </si>
  <si>
    <t>(4.10%)</t>
  </si>
  <si>
    <t>Total effective tax rate</t>
  </si>
  <si>
    <t>33.30%</t>
  </si>
  <si>
    <t>21.40%</t>
  </si>
  <si>
    <t>108.80%</t>
  </si>
  <si>
    <t>Income Taxes (Details 2) - USD ($) $ in Thousands</t>
  </si>
  <si>
    <t>Deferred tax assets:</t>
  </si>
  <si>
    <t>Operating lease right-of-use assets</t>
  </si>
  <si>
    <t>Inventory reserve</t>
  </si>
  <si>
    <t>Uniform capitalization adjustment</t>
  </si>
  <si>
    <t>Stock compensation expense</t>
  </si>
  <si>
    <t>Accrued commission</t>
  </si>
  <si>
    <t>Total deferred tax assets</t>
  </si>
  <si>
    <t>Deferred tax liabilities</t>
  </si>
  <si>
    <t>Intangible assets</t>
  </si>
  <si>
    <t>Total deferred tax liabilities</t>
  </si>
  <si>
    <t>Net deferred tax assets</t>
  </si>
  <si>
    <t>Income Taxes (Details Narrative) - USD ($) $ in Thousands</t>
  </si>
  <si>
    <t>3 Months Ended</t>
  </si>
  <si>
    <t>Previous federal income tax rate</t>
  </si>
  <si>
    <t>Federal income tax rate</t>
  </si>
  <si>
    <t>Provisional income tax expense</t>
  </si>
  <si>
    <t>Stockholders' Equity (Details Narrative) - USD ($) $ / shares in Units, $ in Thousands</t>
  </si>
  <si>
    <t>Mar. 07, 2014</t>
  </si>
  <si>
    <t>Dividend paid in cash</t>
  </si>
  <si>
    <t>Series A Junior Participating Preferred Stock [Member]</t>
  </si>
  <si>
    <t>2017 Stock Plan [Member]</t>
  </si>
  <si>
    <t>Number of shares surrender withholding taxes</t>
  </si>
  <si>
    <t>Share Repurchase Program [Member] | Common Stock [Member]</t>
  </si>
  <si>
    <t>Maximum number of shares authorized</t>
  </si>
  <si>
    <t>Number of shares repurchases</t>
  </si>
  <si>
    <t>Value of shares repurchases</t>
  </si>
  <si>
    <t>Retirement-related Benefits (Details Narrative) - USD ($) $ in Thousands</t>
  </si>
  <si>
    <t>Contribution</t>
  </si>
  <si>
    <t>Benefit obligation</t>
  </si>
  <si>
    <t>Discount rate</t>
  </si>
  <si>
    <t>3.20%</t>
  </si>
  <si>
    <t>Percentage of employer's contribution</t>
  </si>
  <si>
    <t>100.00%</t>
  </si>
  <si>
    <t>Percentage of employer's matching contribution</t>
  </si>
  <si>
    <t>1.00%</t>
  </si>
  <si>
    <t>Employer's matching contribution, amount</t>
  </si>
  <si>
    <t>Fair value of the assets of the defined benefit plan</t>
  </si>
  <si>
    <t>Incentive Plans (Details) - USD ($)</t>
  </si>
  <si>
    <t>Share-based Compensation Arrangement by Share-based Payment Award, Options, Outstanding [Roll Forward]</t>
  </si>
  <si>
    <t>Outstanding-Beginning of year</t>
  </si>
  <si>
    <t>Granted</t>
  </si>
  <si>
    <t>Exercised</t>
  </si>
  <si>
    <t>Forfeited</t>
  </si>
  <si>
    <t>Expired</t>
  </si>
  <si>
    <t>Outstanding-End of year</t>
  </si>
  <si>
    <t>Exercisable-End of year</t>
  </si>
  <si>
    <t>Share-based Compensation Arrangement by Share-based Payment Award, Options, Outstanding, Weighted Average Exercise Price [Roll Forward]</t>
  </si>
  <si>
    <t>Share-based Compensation Arrangement by Share-based Payment Award, Options, Outstanding, Aggregate Intrinsic Value [Roll Forward]</t>
  </si>
  <si>
    <t>Share-based Compensation Arrangement by Share-based Payment Award, Options, Outstanding, Weighted Average Remaining Contractual Life [Roll Forward]</t>
  </si>
  <si>
    <t>2 years 6 months 7 days</t>
  </si>
  <si>
    <t>2 years 10 months 2 days</t>
  </si>
  <si>
    <t>1 year 9 months</t>
  </si>
  <si>
    <t>Exercisable - End of year</t>
  </si>
  <si>
    <t>Incentive Plans (Details 1) - Restricted Stock Awards [Member] - $ / shares</t>
  </si>
  <si>
    <t>Share-based Compensation Arrangement by Share-based Payment Award, Equity Instruments Other than Options, Nonvested, Number of Shares [Roll Forward]</t>
  </si>
  <si>
    <t>Non-vested -Beginning of year</t>
  </si>
  <si>
    <t>Vested</t>
  </si>
  <si>
    <t>Cancelled/Forfeited</t>
  </si>
  <si>
    <t>Cash awards converted to equity</t>
  </si>
  <si>
    <t>Non-vested -End of year</t>
  </si>
  <si>
    <t>Share-based Compensation Arrangement by Share-based Payment Award, Equity Instruments Other than Options, Nonvested, Weighted Average Market Value at Grant Date [Roll Forward]</t>
  </si>
  <si>
    <t>Incentive Plans (Details 2) - Restricted Stock Awards [Member] - $ / shares</t>
  </si>
  <si>
    <t>Share-based Compensation Arrangement by Share-based Payment Award, Equity Instruments Other than Options Unit, Nonvested, Number of Shares [Roll Forward]</t>
  </si>
  <si>
    <t>Share-based Compensation Arrangement by Share-based Payment Award, Equity Instruments Other than Options Unit, Nonvested, Weighted Average Market Value at Grant Date [Roll Forward]</t>
  </si>
  <si>
    <t>Incentive Plans (Details Narrative) - USD ($) $ in Thousands</t>
  </si>
  <si>
    <t>Mar. 13, 2019</t>
  </si>
  <si>
    <t>Nov. 06, 2018</t>
  </si>
  <si>
    <t>Jun. 01, 2018</t>
  </si>
  <si>
    <t>May 08, 2018</t>
  </si>
  <si>
    <t>Dec. 04, 2019</t>
  </si>
  <si>
    <t>Dec. 03, 2019</t>
  </si>
  <si>
    <t>May 07, 2019</t>
  </si>
  <si>
    <t>Dec. 04, 2018</t>
  </si>
  <si>
    <t>Aug. 04, 2017</t>
  </si>
  <si>
    <t>Stock-based compensation cost</t>
  </si>
  <si>
    <t>Income tax benefit recognized for stock-based compensation arrangements</t>
  </si>
  <si>
    <t>Excess tax benefits recorded financing cash flows</t>
  </si>
  <si>
    <t>Unrecognized compensation cost related to non-vested</t>
  </si>
  <si>
    <t>Unrecognized compensation cost related to non-vested, period</t>
  </si>
  <si>
    <t>26 months</t>
  </si>
  <si>
    <t>Number of shares available for future grants</t>
  </si>
  <si>
    <t>Employees And Directors [Member] | 2017 Stock Plan [Member]</t>
  </si>
  <si>
    <t>Number of shares granted under plan</t>
  </si>
  <si>
    <t>Restricted Stock Awards [Member] | Non Employee Directors [Member]</t>
  </si>
  <si>
    <t>Grant date value</t>
  </si>
  <si>
    <t>Restricted Stock Awards [Member] | New Members Of The Management [Member]</t>
  </si>
  <si>
    <t>Description of vesting rights</t>
  </si>
  <si>
    <t>26,144 shares vest in one third increments on the first, second and third anniversaries of the date of grant and the remaining 2,000 shares vest in one third increments on the third, fourth and fifth anniversaries of the date of grant</t>
  </si>
  <si>
    <t>Number of shares grants</t>
  </si>
  <si>
    <t>Restricted Stock Awards [Member] | New Members Of The Management [Member] | 2017 Stock Plan [Member]</t>
  </si>
  <si>
    <t>Restricted Stock Awards [Member] | President and CEO [Member] | 2017 Stock Plan [Member]</t>
  </si>
  <si>
    <t>Restricted Stock Awards [Member] | Chief Financial Officer [Member] | 2017 Stock Plan [Member]</t>
  </si>
  <si>
    <t>Performance Stock Units [Member] | President and CEO [Member] | 2017 Stock Plan [Member]</t>
  </si>
  <si>
    <t>Performance Stock Units [Member] | Chief Financial Officer [Member] | 2017 Stock Plan [Member]</t>
  </si>
  <si>
    <t>Stock Option [Member] | 2017 Stock Plan [Member]</t>
  </si>
  <si>
    <t>Dec. 31,
		2021</t>
  </si>
  <si>
    <t>Stock Option [Member] | 2006 Stock Plan [Member]</t>
  </si>
  <si>
    <t>Total intrinsic value of options exercised</t>
  </si>
  <si>
    <t>Total grant-date fair value of options vested</t>
  </si>
  <si>
    <t>Dec. 20,
		2021</t>
  </si>
  <si>
    <t>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t>
  </si>
  <si>
    <t>Stock Option [Member] | 2006 Stock Plan [Member] | Minimum [Member]</t>
  </si>
  <si>
    <t>Term of vesting period</t>
  </si>
  <si>
    <t>Stock Option [Member] | 2006 Stock Plan [Member] | Maximum [Member]</t>
  </si>
  <si>
    <t>5 years</t>
  </si>
  <si>
    <t>Restricted Stock Units [Member] | 2017 Stock Plan [Member]</t>
  </si>
  <si>
    <t>Liability reclassified to additional paid-in-capital</t>
  </si>
  <si>
    <t>Increase in fair value</t>
  </si>
  <si>
    <t>Restricted Stock Units [Member] | 2017 Stock Plan [Member] | Minimum [Member]</t>
  </si>
  <si>
    <t>1 year</t>
  </si>
  <si>
    <t>Restricted Stock Units [Member] | 2017 Stock Plan [Member] | Maximum [Member]</t>
  </si>
  <si>
    <t>Restricted Stock Units [Member] | Non-Employee Director [Member] | 2017 Stock Plan [Member]</t>
  </si>
  <si>
    <t>Voting Shares Of Restricted Stock [Member] | President and CEO [Member] | 2017 Stock Plan [Member]</t>
  </si>
  <si>
    <t>Voting Shares Of Restricted Stock [Member] | Chief Financial Officer [Member] | 2017 Stock Plan [Member]</t>
  </si>
  <si>
    <t>Commitments and Contingencies (Details Narrative) $ in Thousands</t>
  </si>
  <si>
    <t>Purchase commitments for fixed inventory</t>
  </si>
  <si>
    <t>Vendors [Member] | Loan Agreement [Member]</t>
  </si>
  <si>
    <t>Outstanding line of credit</t>
  </si>
  <si>
    <t>Leases (Details) - USD ($) $ in Thousands</t>
  </si>
  <si>
    <t>Consolidated financing lease amortization</t>
  </si>
  <si>
    <t>Consolidated financing lease expense</t>
  </si>
  <si>
    <t>Net lease cost</t>
  </si>
  <si>
    <t>Operating Expenses [Member]</t>
  </si>
  <si>
    <t>Consolidated operating lease expense</t>
  </si>
  <si>
    <t>Depreciation and Amortization [Member]</t>
  </si>
  <si>
    <t>Interest Expense [Member]</t>
  </si>
  <si>
    <t>Consolidated financing lease interest</t>
  </si>
  <si>
    <t>Leases (Details 1) $ in Thousands</t>
  </si>
  <si>
    <t>Total ROU operating lease assets</t>
  </si>
  <si>
    <t>Total ROU financing lease assets</t>
  </si>
  <si>
    <t>Total lease assets</t>
  </si>
  <si>
    <t>Total current lease obligation</t>
  </si>
  <si>
    <t>Total long term operating lease obligation</t>
  </si>
  <si>
    <t>Total long term lease obligation</t>
  </si>
  <si>
    <t>Operating Lease Right-Of-Use Assets, Net [Member]</t>
  </si>
  <si>
    <t>Property And Equipment, Net [Member]</t>
  </si>
  <si>
    <t>[2]</t>
  </si>
  <si>
    <t>Operating Lease Liabilities [Member]</t>
  </si>
  <si>
    <t>Total current operating lease obligation</t>
  </si>
  <si>
    <t>Accrued And Other Current Liabilities [Member]</t>
  </si>
  <si>
    <t>Total current financing lease obligation</t>
  </si>
  <si>
    <t>Operating Lease Long Term Liabilities [Member]</t>
  </si>
  <si>
    <t>Other Long Term Liabilities [Member]</t>
  </si>
  <si>
    <t>Total long term financing lease obligation</t>
  </si>
  <si>
    <t>Operating lease assets are recorded net of accumulated amortization of $2.3 million as of December 31, 2019</t>
  </si>
  <si>
    <t>Financing lease assets are recorded net of accumulated amortization of $0.4 million as of December 31, 2019</t>
  </si>
  <si>
    <t>Leases (Details 2) $ in Thousands</t>
  </si>
  <si>
    <t>Year one</t>
  </si>
  <si>
    <t>Year two</t>
  </si>
  <si>
    <t>Year three</t>
  </si>
  <si>
    <t>Year four</t>
  </si>
  <si>
    <t>Year five</t>
  </si>
  <si>
    <t>Subsequent years</t>
  </si>
  <si>
    <t>Total lease payments</t>
  </si>
  <si>
    <t>Less: Interest</t>
  </si>
  <si>
    <t>Present value of lease liabilities</t>
  </si>
  <si>
    <t>Operating Leases [Member]</t>
  </si>
  <si>
    <t>Financing Leases [Member]</t>
  </si>
  <si>
    <t>Leases (Details 3)</t>
  </si>
  <si>
    <t>Weighted average term in years</t>
  </si>
  <si>
    <t>4 years 10 months 25 days</t>
  </si>
  <si>
    <t>Weighted average interest rate</t>
  </si>
  <si>
    <t>5.30%</t>
  </si>
  <si>
    <t>4 years 2 months 12 days</t>
  </si>
  <si>
    <t>Leases (Details 4) - USD ($) $ in Thousands</t>
  </si>
  <si>
    <t>Operating cash outflows from financing leases</t>
  </si>
  <si>
    <t>Financing Activities [Member]</t>
  </si>
  <si>
    <t>Financing cash outflows from financing leases</t>
  </si>
  <si>
    <t>Operating Activities [Member]</t>
  </si>
  <si>
    <t>Operating cash outflows from operating leases</t>
  </si>
  <si>
    <t>Leases (Details Narrative) - USD ($) $ in Thousands</t>
  </si>
  <si>
    <t>9 Months Ended</t>
  </si>
  <si>
    <t>Sep. 30, 2019</t>
  </si>
  <si>
    <t>Operating lease assets net of accumulated amortization</t>
  </si>
  <si>
    <t>Financing lease assets net of accumulated amortization</t>
  </si>
  <si>
    <t>ROU financing lease assets</t>
  </si>
  <si>
    <t>Rent expense</t>
  </si>
  <si>
    <t>Lease Agreement [Member] | Vertex's Massachusetts [Member]</t>
  </si>
  <si>
    <t>Early termination liability expenses</t>
  </si>
  <si>
    <t>Warehouse Machinery And IT Infrastructure Lease Agreements [Member]</t>
  </si>
  <si>
    <t>Financing lease obligations</t>
  </si>
  <si>
    <t>Select Quarterly Financial Data (unaudited) (Details) - USD ($) $ / shares in Units, $ in Thousands</t>
  </si>
  <si>
    <t>Mar. 31, 2019</t>
  </si>
  <si>
    <t>Sep. 30, 2018</t>
  </si>
  <si>
    <t>Jun. 30, 2018</t>
  </si>
  <si>
    <t>Mar. 31, 2018</t>
  </si>
  <si>
    <t>Net income</t>
  </si>
  <si>
    <t>Earnings per share:</t>
  </si>
  <si>
    <t>The ''two-class'' method was used to calculate earnings per share which resulted in the same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15</v>
      </c>
    </row>
    <row r="19" spans="1:4">
      <c r="A19" s="4" t="s">
        <v>34</v>
      </c>
      <c r="B19" s="4" t="s">
        <v>35</v>
      </c>
    </row>
    <row r="20" spans="1:4">
      <c r="A20" s="4" t="s">
        <v>36</v>
      </c>
      <c r="B20" s="4" t="s">
        <v>35</v>
      </c>
    </row>
    <row r="21" spans="1:4">
      <c r="A21" s="4" t="s">
        <v>37</v>
      </c>
      <c r="B21" s="4" t="s">
        <v>38</v>
      </c>
    </row>
    <row r="22" spans="1:4">
      <c r="A22" s="4" t="s">
        <v>39</v>
      </c>
      <c r="B22" s="4" t="s">
        <v>15</v>
      </c>
    </row>
    <row r="23" spans="1:4">
      <c r="A23" s="4" t="s">
        <v>40</v>
      </c>
      <c r="D23" s="5" t="n">
        <v>83886290</v>
      </c>
    </row>
    <row r="24" spans="1:4">
      <c r="A24" s="4" t="s">
        <v>41</v>
      </c>
      <c r="C24" s="6" t="n">
        <v>16556950</v>
      </c>
    </row>
    <row r="25" spans="1:4">
      <c r="A25" s="4" t="s">
        <v>42</v>
      </c>
      <c r="B25" s="4" t="s">
        <v>43</v>
      </c>
    </row>
    <row r="26" spans="1:4">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v>
      </c>
    </row>
    <row r="3" spans="1:2">
      <c r="A3" s="3" t="s">
        <v>190</v>
      </c>
    </row>
    <row r="4" spans="1:2">
      <c r="A4" s="4" t="s">
        <v>7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54</v>
      </c>
      <c r="B9" s="4" t="s">
        <v>224</v>
      </c>
    </row>
    <row r="10" spans="1:2">
      <c r="A10" s="4" t="s">
        <v>225</v>
      </c>
      <c r="B10" s="4" t="s">
        <v>226</v>
      </c>
    </row>
    <row r="11" spans="1:2">
      <c r="A11" s="4" t="s">
        <v>227</v>
      </c>
      <c r="B11" s="4" t="s">
        <v>228</v>
      </c>
    </row>
    <row r="12" spans="1:2">
      <c r="A12" s="4" t="s">
        <v>59</v>
      </c>
      <c r="B12" s="4" t="s">
        <v>229</v>
      </c>
    </row>
    <row r="13" spans="1:2">
      <c r="A13" s="4" t="s">
        <v>230</v>
      </c>
      <c r="B13" s="4" t="s">
        <v>231</v>
      </c>
    </row>
    <row r="14" spans="1:2">
      <c r="A14" s="4" t="s">
        <v>207</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192</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5" t="n">
        <v>4096</v>
      </c>
      <c r="C3" s="5" t="n">
        <v>1393</v>
      </c>
    </row>
    <row r="4" spans="1:3">
      <c r="A4" s="3" t="s">
        <v>50</v>
      </c>
    </row>
    <row r="5" spans="1:3">
      <c r="A5" s="4" t="s">
        <v>51</v>
      </c>
      <c r="B5" s="6" t="n">
        <v>50325</v>
      </c>
      <c r="C5" s="6" t="n">
        <v>52946</v>
      </c>
    </row>
    <row r="6" spans="1:3">
      <c r="A6" s="4" t="s">
        <v>52</v>
      </c>
      <c r="B6" s="6" t="n">
        <v>6640</v>
      </c>
      <c r="C6" s="6" t="n">
        <v>6847</v>
      </c>
    </row>
    <row r="7" spans="1:3">
      <c r="A7" s="4" t="s">
        <v>53</v>
      </c>
      <c r="B7" s="6" t="n">
        <v>114069</v>
      </c>
      <c r="C7" s="6" t="n">
        <v>94325</v>
      </c>
    </row>
    <row r="8" spans="1:3">
      <c r="A8" s="4" t="s">
        <v>54</v>
      </c>
      <c r="B8" s="6" t="n">
        <v>1353</v>
      </c>
      <c r="C8" s="6" t="n">
        <v>435</v>
      </c>
    </row>
    <row r="9" spans="1:3">
      <c r="A9" s="4" t="s">
        <v>55</v>
      </c>
      <c r="B9" s="6" t="n">
        <v>1833</v>
      </c>
      <c r="C9" s="6" t="n">
        <v>737</v>
      </c>
    </row>
    <row r="10" spans="1:3">
      <c r="A10" s="4" t="s">
        <v>56</v>
      </c>
      <c r="B10" s="6" t="n">
        <v>178316</v>
      </c>
      <c r="C10" s="6" t="n">
        <v>156683</v>
      </c>
    </row>
    <row r="11" spans="1:3">
      <c r="A11" s="4" t="s">
        <v>57</v>
      </c>
      <c r="B11" s="6" t="n">
        <v>14589</v>
      </c>
      <c r="C11" s="6" t="n">
        <v>11456</v>
      </c>
    </row>
    <row r="12" spans="1:3">
      <c r="A12" s="4" t="s">
        <v>58</v>
      </c>
      <c r="B12" s="6" t="n">
        <v>10282</v>
      </c>
      <c r="C12" s="6" t="n">
        <v>11179</v>
      </c>
    </row>
    <row r="13" spans="1:3">
      <c r="A13" s="4" t="s">
        <v>59</v>
      </c>
      <c r="B13" s="6" t="n">
        <v>22353</v>
      </c>
      <c r="C13" s="6" t="n">
        <v>22353</v>
      </c>
    </row>
    <row r="14" spans="1:3">
      <c r="A14" s="4" t="s">
        <v>60</v>
      </c>
      <c r="B14" s="6" t="n">
        <v>600</v>
      </c>
      <c r="C14" s="6" t="n">
        <v>930</v>
      </c>
    </row>
    <row r="15" spans="1:3">
      <c r="A15" s="4" t="s">
        <v>61</v>
      </c>
      <c r="B15" s="6" t="n">
        <v>13481</v>
      </c>
    </row>
    <row r="16" spans="1:3">
      <c r="A16" s="4" t="s">
        <v>62</v>
      </c>
      <c r="B16" s="6" t="n">
        <v>527</v>
      </c>
      <c r="C16" s="6" t="n">
        <v>456</v>
      </c>
    </row>
    <row r="17" spans="1:3">
      <c r="A17" s="4" t="s">
        <v>63</v>
      </c>
      <c r="B17" s="6" t="n">
        <v>240148</v>
      </c>
      <c r="C17" s="6" t="n">
        <v>203057</v>
      </c>
    </row>
    <row r="18" spans="1:3">
      <c r="A18" s="3" t="s">
        <v>64</v>
      </c>
    </row>
    <row r="19" spans="1:3">
      <c r="A19" s="4" t="s">
        <v>65</v>
      </c>
      <c r="B19" s="6" t="n">
        <v>13858</v>
      </c>
      <c r="C19" s="6" t="n">
        <v>11253</v>
      </c>
    </row>
    <row r="20" spans="1:3">
      <c r="A20" s="4" t="s">
        <v>66</v>
      </c>
      <c r="B20" s="6" t="n">
        <v>23261</v>
      </c>
      <c r="C20" s="6" t="n">
        <v>19232</v>
      </c>
    </row>
    <row r="21" spans="1:3">
      <c r="A21" s="4" t="s">
        <v>67</v>
      </c>
      <c r="B21" s="6" t="n">
        <v>2742</v>
      </c>
      <c r="C21" s="4" t="s">
        <v>68</v>
      </c>
    </row>
    <row r="22" spans="1:3">
      <c r="A22" s="4" t="s">
        <v>69</v>
      </c>
      <c r="B22" s="6" t="n">
        <v>39861</v>
      </c>
      <c r="C22" s="6" t="n">
        <v>30485</v>
      </c>
    </row>
    <row r="23" spans="1:3">
      <c r="A23" s="4" t="s">
        <v>70</v>
      </c>
      <c r="B23" s="6" t="n">
        <v>83500</v>
      </c>
      <c r="C23" s="6" t="n">
        <v>71316</v>
      </c>
    </row>
    <row r="24" spans="1:3">
      <c r="A24" s="4" t="s">
        <v>71</v>
      </c>
      <c r="B24" s="6" t="n">
        <v>11182</v>
      </c>
    </row>
    <row r="25" spans="1:3">
      <c r="A25" s="4" t="s">
        <v>72</v>
      </c>
      <c r="B25" s="6" t="n">
        <v>1977</v>
      </c>
      <c r="C25" s="6" t="n">
        <v>578</v>
      </c>
    </row>
    <row r="26" spans="1:3">
      <c r="A26" s="4" t="s">
        <v>73</v>
      </c>
      <c r="B26" s="6" t="n">
        <v>136520</v>
      </c>
      <c r="C26" s="6" t="n">
        <v>102379</v>
      </c>
    </row>
    <row r="27" spans="1:3">
      <c r="A27" s="3" t="s">
        <v>74</v>
      </c>
    </row>
    <row r="28" spans="1:3">
      <c r="A28" s="4" t="s">
        <v>75</v>
      </c>
      <c r="B28" s="4" t="s">
        <v>68</v>
      </c>
      <c r="C28" s="4" t="s">
        <v>68</v>
      </c>
    </row>
    <row r="29" spans="1:3">
      <c r="A29" s="4" t="s">
        <v>76</v>
      </c>
      <c r="B29" s="6" t="n">
        <v>21</v>
      </c>
      <c r="C29" s="6" t="n">
        <v>21</v>
      </c>
    </row>
    <row r="30" spans="1:3">
      <c r="A30" s="4" t="s">
        <v>77</v>
      </c>
      <c r="B30" s="6" t="n">
        <v>52304</v>
      </c>
      <c r="C30" s="6" t="n">
        <v>53514</v>
      </c>
    </row>
    <row r="31" spans="1:3">
      <c r="A31" s="4" t="s">
        <v>78</v>
      </c>
      <c r="B31" s="6" t="n">
        <v>108626</v>
      </c>
      <c r="C31" s="6" t="n">
        <v>105975</v>
      </c>
    </row>
    <row r="32" spans="1:3">
      <c r="A32" s="4" t="s">
        <v>79</v>
      </c>
      <c r="B32" s="6" t="n">
        <v>-57323</v>
      </c>
      <c r="C32" s="6" t="n">
        <v>-58832</v>
      </c>
    </row>
    <row r="33" spans="1:3">
      <c r="A33" s="4" t="s">
        <v>80</v>
      </c>
      <c r="B33" s="6" t="n">
        <v>103628</v>
      </c>
      <c r="C33" s="6" t="n">
        <v>100678</v>
      </c>
    </row>
    <row r="34" spans="1:3">
      <c r="A34" s="4" t="s">
        <v>81</v>
      </c>
      <c r="B34" s="5" t="n">
        <v>240148</v>
      </c>
      <c r="C34" s="5" t="n">
        <v>203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16"/>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5</v>
      </c>
    </row>
    <row r="9" spans="1:2">
      <c r="A9" s="4" t="s">
        <v>306</v>
      </c>
    </row>
    <row r="10" spans="1:2">
      <c r="A10" s="4" t="s">
        <v>300</v>
      </c>
      <c r="B10"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s>
  <sheetData>
    <row r="1" spans="1:4">
      <c r="A1" s="1" t="s">
        <v>308</v>
      </c>
      <c r="B1" s="2" t="s">
        <v>1</v>
      </c>
    </row>
    <row r="2" spans="1:4">
      <c r="B2" s="2" t="s">
        <v>309</v>
      </c>
      <c r="C2" s="2" t="s">
        <v>310</v>
      </c>
      <c r="D2" s="2" t="s">
        <v>311</v>
      </c>
    </row>
    <row r="3" spans="1:4">
      <c r="A3" s="3" t="s">
        <v>179</v>
      </c>
    </row>
    <row r="4" spans="1:4">
      <c r="A4" s="4" t="s">
        <v>312</v>
      </c>
      <c r="B4" s="5" t="n">
        <v>1700</v>
      </c>
      <c r="C4" s="5" t="n">
        <v>1400</v>
      </c>
      <c r="D4" s="5" t="n">
        <v>1400</v>
      </c>
    </row>
    <row r="5" spans="1:4">
      <c r="A5" s="4" t="s">
        <v>313</v>
      </c>
      <c r="B5" s="5" t="n">
        <v>22353</v>
      </c>
      <c r="C5" s="5" t="n">
        <v>22353</v>
      </c>
    </row>
    <row r="6" spans="1:4">
      <c r="A6" s="4" t="s">
        <v>314</v>
      </c>
      <c r="B6" s="4" t="s">
        <v>315</v>
      </c>
    </row>
    <row r="7" spans="1:4">
      <c r="A7" s="4" t="s">
        <v>316</v>
      </c>
      <c r="B7" s="6" t="n">
        <v>1</v>
      </c>
    </row>
    <row r="8" spans="1:4">
      <c r="A8" s="4" t="s">
        <v>317</v>
      </c>
      <c r="B8" s="6" t="n">
        <v>1</v>
      </c>
    </row>
    <row r="9" spans="1:4">
      <c r="A9" s="4" t="s">
        <v>318</v>
      </c>
      <c r="B9" s="4" t="s">
        <v>319</v>
      </c>
      <c r="C9" s="4" t="s">
        <v>319</v>
      </c>
      <c r="D9" s="4" t="s">
        <v>31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47</v>
      </c>
    </row>
    <row r="2" spans="1:3">
      <c r="A2" s="3" t="s">
        <v>83</v>
      </c>
    </row>
    <row r="3" spans="1:3">
      <c r="A3" s="4" t="s">
        <v>84</v>
      </c>
      <c r="B3" s="7" t="n">
        <v>0.001</v>
      </c>
      <c r="C3" s="7" t="n">
        <v>0.001</v>
      </c>
    </row>
    <row r="4" spans="1:3">
      <c r="A4" s="4" t="s">
        <v>85</v>
      </c>
      <c r="B4" s="6" t="n">
        <v>5000000</v>
      </c>
      <c r="C4" s="6" t="n">
        <v>5000000</v>
      </c>
    </row>
    <row r="5" spans="1:3">
      <c r="A5" s="4" t="s">
        <v>86</v>
      </c>
      <c r="B5" s="4" t="s">
        <v>68</v>
      </c>
      <c r="C5" s="4" t="s">
        <v>68</v>
      </c>
    </row>
    <row r="6" spans="1:3">
      <c r="A6" s="4" t="s">
        <v>87</v>
      </c>
      <c r="B6" s="4" t="s">
        <v>68</v>
      </c>
      <c r="C6" s="4" t="s">
        <v>68</v>
      </c>
    </row>
    <row r="7" spans="1:3">
      <c r="A7" s="4" t="s">
        <v>88</v>
      </c>
      <c r="B7" s="7" t="n">
        <v>0.001</v>
      </c>
      <c r="C7" s="7" t="n">
        <v>0.001</v>
      </c>
    </row>
    <row r="8" spans="1:3">
      <c r="A8" s="4" t="s">
        <v>89</v>
      </c>
      <c r="B8" s="6" t="n">
        <v>100000000</v>
      </c>
      <c r="C8" s="6" t="n">
        <v>100000000</v>
      </c>
    </row>
    <row r="9" spans="1:3">
      <c r="A9" s="4" t="s">
        <v>90</v>
      </c>
      <c r="B9" s="6" t="n">
        <v>20988952</v>
      </c>
      <c r="C9" s="6" t="n">
        <v>20988952</v>
      </c>
    </row>
    <row r="10" spans="1:3">
      <c r="A10" s="4" t="s">
        <v>91</v>
      </c>
      <c r="B10" s="6" t="n">
        <v>16556950</v>
      </c>
      <c r="C10" s="6" t="n">
        <v>16611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0</v>
      </c>
      <c r="B1" s="2" t="s">
        <v>1</v>
      </c>
    </row>
    <row r="2" spans="1:4">
      <c r="B2" s="2" t="s">
        <v>2</v>
      </c>
      <c r="C2" s="2" t="s">
        <v>47</v>
      </c>
      <c r="D2" s="2" t="s">
        <v>93</v>
      </c>
    </row>
    <row r="3" spans="1:4">
      <c r="A3" s="3" t="s">
        <v>321</v>
      </c>
    </row>
    <row r="4" spans="1:4">
      <c r="A4" s="4" t="s">
        <v>322</v>
      </c>
      <c r="B4" s="6" t="n">
        <v>16433644</v>
      </c>
      <c r="C4" s="6" t="n">
        <v>16389876</v>
      </c>
      <c r="D4" s="6" t="n">
        <v>16269611</v>
      </c>
    </row>
    <row r="5" spans="1:4">
      <c r="A5" s="4" t="s">
        <v>323</v>
      </c>
      <c r="B5" s="6" t="n">
        <v>119222</v>
      </c>
      <c r="C5" s="6" t="n">
        <v>133723</v>
      </c>
      <c r="D5" s="4" t="s">
        <v>68</v>
      </c>
    </row>
    <row r="6" spans="1:4">
      <c r="A6" s="4" t="s">
        <v>324</v>
      </c>
      <c r="B6" s="6" t="n">
        <v>16552866</v>
      </c>
      <c r="C6" s="6" t="n">
        <v>16523599</v>
      </c>
      <c r="D6" s="6" t="n">
        <v>1626961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5</v>
      </c>
      <c r="B1" s="2" t="s">
        <v>1</v>
      </c>
    </row>
    <row r="2" spans="1:4">
      <c r="B2" s="2" t="s">
        <v>2</v>
      </c>
      <c r="C2" s="2" t="s">
        <v>47</v>
      </c>
      <c r="D2" s="2" t="s">
        <v>93</v>
      </c>
    </row>
    <row r="3" spans="1:4">
      <c r="A3" s="3" t="s">
        <v>182</v>
      </c>
    </row>
    <row r="4" spans="1:4">
      <c r="A4" s="4" t="s">
        <v>326</v>
      </c>
      <c r="B4" s="6" t="n">
        <v>369325</v>
      </c>
      <c r="C4" s="6" t="n">
        <v>298406</v>
      </c>
      <c r="D4" s="6" t="n">
        <v>80839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7</v>
      </c>
      <c r="B1" s="2" t="s">
        <v>1</v>
      </c>
    </row>
    <row r="2" spans="1:4">
      <c r="B2" s="2" t="s">
        <v>2</v>
      </c>
      <c r="C2" s="2" t="s">
        <v>47</v>
      </c>
      <c r="D2" s="2" t="s">
        <v>93</v>
      </c>
    </row>
    <row r="3" spans="1:4">
      <c r="A3" s="3" t="s">
        <v>328</v>
      </c>
    </row>
    <row r="4" spans="1:4">
      <c r="A4" s="4" t="s">
        <v>329</v>
      </c>
      <c r="B4" s="5" t="n">
        <v>182</v>
      </c>
      <c r="C4" s="5" t="n">
        <v>172</v>
      </c>
      <c r="D4" s="5" t="n">
        <v>151</v>
      </c>
    </row>
    <row r="5" spans="1:4">
      <c r="A5" s="4" t="s">
        <v>330</v>
      </c>
      <c r="B5" s="6" t="n">
        <v>119</v>
      </c>
      <c r="C5" s="6" t="n">
        <v>73</v>
      </c>
      <c r="D5" s="6" t="n">
        <v>68</v>
      </c>
    </row>
    <row r="6" spans="1:4">
      <c r="A6" s="4" t="s">
        <v>331</v>
      </c>
      <c r="B6" s="6" t="n">
        <v>-90</v>
      </c>
      <c r="C6" s="6" t="n">
        <v>-63</v>
      </c>
      <c r="D6" s="6" t="n">
        <v>-47</v>
      </c>
    </row>
    <row r="7" spans="1:4">
      <c r="A7" s="4" t="s">
        <v>332</v>
      </c>
      <c r="B7" s="5" t="n">
        <v>211</v>
      </c>
      <c r="C7" s="5" t="n">
        <v>182</v>
      </c>
      <c r="D7" s="5" t="n">
        <v>17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33</v>
      </c>
      <c r="B1" s="2" t="s">
        <v>1</v>
      </c>
    </row>
    <row r="2" spans="1:4">
      <c r="B2" s="2" t="s">
        <v>2</v>
      </c>
      <c r="C2" s="2" t="s">
        <v>47</v>
      </c>
      <c r="D2" s="2" t="s">
        <v>93</v>
      </c>
    </row>
    <row r="3" spans="1:4">
      <c r="A3" s="3" t="s">
        <v>334</v>
      </c>
    </row>
    <row r="4" spans="1:4">
      <c r="A4" s="4" t="s">
        <v>329</v>
      </c>
      <c r="B4" s="5" t="n">
        <v>3709</v>
      </c>
      <c r="C4" s="5" t="n">
        <v>3925</v>
      </c>
      <c r="D4" s="5" t="n">
        <v>4366</v>
      </c>
    </row>
    <row r="5" spans="1:4">
      <c r="A5" s="4" t="s">
        <v>335</v>
      </c>
      <c r="B5" s="6" t="n">
        <v>515</v>
      </c>
      <c r="C5" s="6" t="n">
        <v>615</v>
      </c>
      <c r="D5" s="6" t="n">
        <v>34</v>
      </c>
    </row>
    <row r="6" spans="1:4">
      <c r="A6" s="4" t="s">
        <v>336</v>
      </c>
      <c r="B6" s="6" t="n">
        <v>-640</v>
      </c>
      <c r="C6" s="6" t="n">
        <v>-831</v>
      </c>
      <c r="D6" s="6" t="n">
        <v>-475</v>
      </c>
    </row>
    <row r="7" spans="1:4">
      <c r="A7" s="4" t="s">
        <v>332</v>
      </c>
      <c r="B7" s="5" t="n">
        <v>3584</v>
      </c>
      <c r="C7" s="5" t="n">
        <v>3709</v>
      </c>
      <c r="D7" s="5" t="n">
        <v>39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60"/>
    <col customWidth="1" max="3" min="3" width="14"/>
    <col customWidth="1" max="4" min="4" width="14"/>
  </cols>
  <sheetData>
    <row r="1" spans="1:4">
      <c r="A1" s="1" t="s">
        <v>337</v>
      </c>
      <c r="C1" s="2" t="s">
        <v>2</v>
      </c>
      <c r="D1" s="2" t="s">
        <v>47</v>
      </c>
    </row>
    <row r="2" spans="1:4">
      <c r="A2" s="4" t="s">
        <v>338</v>
      </c>
      <c r="C2" s="5" t="n">
        <v>30387</v>
      </c>
      <c r="D2" s="5" t="n">
        <v>25844</v>
      </c>
    </row>
    <row r="3" spans="1:4">
      <c r="A3" s="4" t="s">
        <v>339</v>
      </c>
      <c r="C3" s="6" t="n">
        <v>-15798</v>
      </c>
      <c r="D3" s="6" t="n">
        <v>-14388</v>
      </c>
    </row>
    <row r="4" spans="1:4">
      <c r="A4" s="4" t="s">
        <v>120</v>
      </c>
      <c r="C4" s="6" t="n">
        <v>14589</v>
      </c>
      <c r="D4" s="6" t="n">
        <v>11456</v>
      </c>
    </row>
    <row r="5" spans="1:4">
      <c r="A5" s="4" t="s">
        <v>340</v>
      </c>
    </row>
    <row r="6" spans="1:4">
      <c r="A6" s="4" t="s">
        <v>338</v>
      </c>
      <c r="C6" s="6" t="n">
        <v>2476</v>
      </c>
      <c r="D6" s="6" t="n">
        <v>2476</v>
      </c>
    </row>
    <row r="7" spans="1:4">
      <c r="A7" s="4" t="s">
        <v>341</v>
      </c>
    </row>
    <row r="8" spans="1:4">
      <c r="A8" s="4" t="s">
        <v>338</v>
      </c>
      <c r="C8" s="6" t="n">
        <v>8712</v>
      </c>
      <c r="D8" s="6" t="n">
        <v>8501</v>
      </c>
    </row>
    <row r="9" spans="1:4">
      <c r="A9" s="4" t="s">
        <v>342</v>
      </c>
    </row>
    <row r="10" spans="1:4">
      <c r="A10" s="4" t="s">
        <v>338</v>
      </c>
      <c r="B10" s="4" t="s">
        <v>343</v>
      </c>
      <c r="C10" s="5" t="n">
        <v>19199</v>
      </c>
      <c r="D10" s="5" t="n">
        <v>14867</v>
      </c>
    </row>
    <row r="11" spans="1:4"/>
    <row r="12" spans="1:4">
      <c r="A12" s="4" t="s">
        <v>343</v>
      </c>
      <c r="B12" s="4" t="s">
        <v>344</v>
      </c>
    </row>
  </sheetData>
  <mergeCells count="3">
    <mergeCell ref="A1:B1"/>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5</v>
      </c>
      <c r="B1" s="2" t="s">
        <v>2</v>
      </c>
      <c r="C1" s="2" t="s">
        <v>47</v>
      </c>
    </row>
    <row r="2" spans="1:3">
      <c r="A2" s="3" t="s">
        <v>346</v>
      </c>
    </row>
    <row r="3" spans="1:3">
      <c r="A3" s="4" t="s">
        <v>347</v>
      </c>
      <c r="B3" s="5" t="n">
        <v>-14154</v>
      </c>
      <c r="C3" s="5" t="n">
        <v>-13377</v>
      </c>
    </row>
    <row r="4" spans="1:3">
      <c r="A4" s="3" t="s">
        <v>348</v>
      </c>
    </row>
    <row r="5" spans="1:3">
      <c r="A5" s="4" t="s">
        <v>338</v>
      </c>
      <c r="B5" s="6" t="n">
        <v>24436</v>
      </c>
      <c r="C5" s="6" t="n">
        <v>24556</v>
      </c>
    </row>
    <row r="6" spans="1:3">
      <c r="A6" s="4" t="s">
        <v>120</v>
      </c>
      <c r="B6" s="6" t="n">
        <v>10282</v>
      </c>
      <c r="C6" s="6" t="n">
        <v>11179</v>
      </c>
    </row>
    <row r="7" spans="1:3">
      <c r="A7" s="4" t="s">
        <v>349</v>
      </c>
    </row>
    <row r="8" spans="1:3">
      <c r="A8" s="3" t="s">
        <v>346</v>
      </c>
    </row>
    <row r="9" spans="1:3">
      <c r="A9" s="4" t="s">
        <v>350</v>
      </c>
      <c r="B9" s="6" t="n">
        <v>18620</v>
      </c>
      <c r="C9" s="6" t="n">
        <v>18620</v>
      </c>
    </row>
    <row r="10" spans="1:3">
      <c r="A10" s="4" t="s">
        <v>347</v>
      </c>
      <c r="B10" s="6" t="n">
        <v>-14154</v>
      </c>
      <c r="C10" s="6" t="n">
        <v>-13377</v>
      </c>
    </row>
    <row r="11" spans="1:3">
      <c r="A11" s="4" t="s">
        <v>351</v>
      </c>
    </row>
    <row r="12" spans="1:3">
      <c r="A12" s="3" t="s">
        <v>352</v>
      </c>
    </row>
    <row r="13" spans="1:3">
      <c r="A13" s="4" t="s">
        <v>338</v>
      </c>
      <c r="B13" s="5" t="n">
        <v>5816</v>
      </c>
      <c r="C13" s="5" t="n">
        <v>59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53</v>
      </c>
      <c r="B1" s="2" t="s">
        <v>354</v>
      </c>
    </row>
    <row r="2" spans="1:2">
      <c r="A2" s="3" t="s">
        <v>355</v>
      </c>
    </row>
    <row r="3" spans="1:2">
      <c r="A3" s="4" t="s">
        <v>356</v>
      </c>
      <c r="B3" s="5" t="n">
        <v>777</v>
      </c>
    </row>
    <row r="4" spans="1:2">
      <c r="A4" s="4" t="s">
        <v>357</v>
      </c>
      <c r="B4" s="6" t="n">
        <v>777</v>
      </c>
    </row>
    <row r="5" spans="1:2">
      <c r="A5" s="4" t="s">
        <v>358</v>
      </c>
      <c r="B5" s="6" t="n">
        <v>777</v>
      </c>
    </row>
    <row r="6" spans="1:2">
      <c r="A6" s="4" t="s">
        <v>359</v>
      </c>
      <c r="B6" s="6" t="n">
        <v>777</v>
      </c>
    </row>
    <row r="7" spans="1:2">
      <c r="A7" s="4" t="s">
        <v>360</v>
      </c>
      <c r="B7" s="6" t="n">
        <v>777</v>
      </c>
    </row>
    <row r="8" spans="1:2">
      <c r="A8" s="4" t="s">
        <v>361</v>
      </c>
      <c r="B8" s="5" t="n">
        <v>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s>
  <sheetData>
    <row r="1" spans="1:4">
      <c r="A1" s="1" t="s">
        <v>362</v>
      </c>
      <c r="B1" s="2" t="s">
        <v>1</v>
      </c>
    </row>
    <row r="2" spans="1:4">
      <c r="B2" s="2" t="s">
        <v>2</v>
      </c>
      <c r="D2" s="2" t="s">
        <v>47</v>
      </c>
    </row>
    <row r="3" spans="1:4">
      <c r="A3" s="3" t="s">
        <v>363</v>
      </c>
    </row>
    <row r="4" spans="1:4">
      <c r="A4" s="4" t="s">
        <v>329</v>
      </c>
      <c r="B4" s="5" t="n">
        <v>22353</v>
      </c>
      <c r="D4" s="5" t="n">
        <v>22353</v>
      </c>
    </row>
    <row r="5" spans="1:4">
      <c r="A5" s="4" t="s">
        <v>364</v>
      </c>
      <c r="B5" s="4" t="s">
        <v>68</v>
      </c>
      <c r="D5" s="4" t="s">
        <v>68</v>
      </c>
    </row>
    <row r="6" spans="1:4">
      <c r="A6" s="4" t="s">
        <v>332</v>
      </c>
      <c r="B6" s="5" t="n">
        <v>22353</v>
      </c>
      <c r="C6" s="4" t="s">
        <v>343</v>
      </c>
      <c r="D6" s="5" t="n">
        <v>22353</v>
      </c>
    </row>
    <row r="7" spans="1:4"/>
    <row r="8" spans="1:4">
      <c r="A8" s="4" t="s">
        <v>343</v>
      </c>
      <c r="B8" s="4" t="s">
        <v>365</v>
      </c>
    </row>
  </sheetData>
  <mergeCells count="5">
    <mergeCell ref="A1:A2"/>
    <mergeCell ref="B1:D1"/>
    <mergeCell ref="B2:C2"/>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6</v>
      </c>
      <c r="B1" s="2" t="s">
        <v>2</v>
      </c>
      <c r="C1" s="2" t="s">
        <v>47</v>
      </c>
    </row>
    <row r="2" spans="1:3">
      <c r="A2" s="3" t="s">
        <v>367</v>
      </c>
    </row>
    <row r="3" spans="1:3">
      <c r="A3" s="4" t="s">
        <v>368</v>
      </c>
      <c r="B3" s="5" t="n">
        <v>4979</v>
      </c>
      <c r="C3" s="5" t="n">
        <v>6163</v>
      </c>
    </row>
    <row r="4" spans="1:3">
      <c r="A4" s="4" t="s">
        <v>369</v>
      </c>
      <c r="B4" s="6" t="n">
        <v>1930</v>
      </c>
      <c r="C4" s="6" t="n">
        <v>3047</v>
      </c>
    </row>
    <row r="5" spans="1:3">
      <c r="A5" s="4" t="s">
        <v>370</v>
      </c>
      <c r="B5" s="6" t="n">
        <v>11122</v>
      </c>
      <c r="C5" s="6" t="n">
        <v>5140</v>
      </c>
    </row>
    <row r="6" spans="1:3">
      <c r="A6" s="4" t="s">
        <v>371</v>
      </c>
      <c r="B6" s="6" t="n">
        <v>977</v>
      </c>
      <c r="C6" s="6" t="n">
        <v>1041</v>
      </c>
    </row>
    <row r="7" spans="1:3">
      <c r="A7" s="4" t="s">
        <v>372</v>
      </c>
      <c r="B7" s="6" t="n">
        <v>464</v>
      </c>
      <c r="C7" s="6" t="n">
        <v>689</v>
      </c>
    </row>
    <row r="8" spans="1:3">
      <c r="A8" s="4" t="s">
        <v>373</v>
      </c>
      <c r="B8" s="6" t="n">
        <v>1182</v>
      </c>
      <c r="C8" s="6" t="n">
        <v>435</v>
      </c>
    </row>
    <row r="9" spans="1:3">
      <c r="A9" s="4" t="s">
        <v>374</v>
      </c>
      <c r="B9" s="6" t="n">
        <v>399</v>
      </c>
      <c r="C9" s="6" t="n">
        <v>415</v>
      </c>
    </row>
    <row r="10" spans="1:3">
      <c r="A10" s="4" t="s">
        <v>375</v>
      </c>
      <c r="B10" s="6" t="n">
        <v>248</v>
      </c>
      <c r="C10" s="6" t="n">
        <v>259</v>
      </c>
    </row>
    <row r="11" spans="1:3">
      <c r="A11" s="4" t="s">
        <v>376</v>
      </c>
      <c r="B11" s="6" t="n">
        <v>593</v>
      </c>
      <c r="C11" s="6" t="n">
        <v>71</v>
      </c>
    </row>
    <row r="12" spans="1:3">
      <c r="A12" s="4" t="s">
        <v>52</v>
      </c>
      <c r="B12" s="6" t="n">
        <v>1367</v>
      </c>
      <c r="C12" s="6" t="n">
        <v>1972</v>
      </c>
    </row>
    <row r="13" spans="1:3">
      <c r="A13" s="4" t="s">
        <v>120</v>
      </c>
      <c r="B13" s="5" t="n">
        <v>23261</v>
      </c>
      <c r="C13" s="5" t="n">
        <v>192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47</v>
      </c>
      <c r="D2" s="2" t="s">
        <v>93</v>
      </c>
    </row>
    <row r="3" spans="1:4">
      <c r="A3" s="3" t="s">
        <v>185</v>
      </c>
    </row>
    <row r="4" spans="1:4">
      <c r="A4" s="4" t="s">
        <v>378</v>
      </c>
      <c r="B4" s="5" t="n">
        <v>-14154</v>
      </c>
      <c r="C4" s="5" t="n">
        <v>-13377</v>
      </c>
    </row>
    <row r="5" spans="1:4">
      <c r="A5" s="4" t="s">
        <v>379</v>
      </c>
      <c r="B5" s="5" t="n">
        <v>800</v>
      </c>
      <c r="C5" s="5" t="n">
        <v>800</v>
      </c>
      <c r="D5" s="5" t="n">
        <v>1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v>
      </c>
      <c r="B1" s="2" t="s">
        <v>1</v>
      </c>
    </row>
    <row r="2" spans="1:4">
      <c r="B2" s="2" t="s">
        <v>2</v>
      </c>
      <c r="C2" s="2" t="s">
        <v>47</v>
      </c>
      <c r="D2" s="2" t="s">
        <v>93</v>
      </c>
    </row>
    <row r="3" spans="1:4">
      <c r="A3" s="3" t="s">
        <v>94</v>
      </c>
    </row>
    <row r="4" spans="1:4">
      <c r="A4" s="4" t="s">
        <v>95</v>
      </c>
      <c r="B4" s="5" t="n">
        <v>338286</v>
      </c>
      <c r="C4" s="5" t="n">
        <v>356858</v>
      </c>
      <c r="D4" s="5" t="n">
        <v>317697</v>
      </c>
    </row>
    <row r="5" spans="1:4">
      <c r="A5" s="4" t="s">
        <v>96</v>
      </c>
      <c r="B5" s="6" t="n">
        <v>258364</v>
      </c>
      <c r="C5" s="6" t="n">
        <v>271650</v>
      </c>
      <c r="D5" s="6" t="n">
        <v>245035</v>
      </c>
    </row>
    <row r="6" spans="1:4">
      <c r="A6" s="4" t="s">
        <v>97</v>
      </c>
      <c r="B6" s="6" t="n">
        <v>79922</v>
      </c>
      <c r="C6" s="6" t="n">
        <v>85208</v>
      </c>
      <c r="D6" s="6" t="n">
        <v>72662</v>
      </c>
    </row>
    <row r="7" spans="1:4">
      <c r="A7" s="3" t="s">
        <v>98</v>
      </c>
    </row>
    <row r="8" spans="1:4">
      <c r="A8" s="4" t="s">
        <v>99</v>
      </c>
      <c r="B8" s="6" t="n">
        <v>37180</v>
      </c>
      <c r="C8" s="6" t="n">
        <v>38110</v>
      </c>
      <c r="D8" s="6" t="n">
        <v>36570</v>
      </c>
    </row>
    <row r="9" spans="1:4">
      <c r="A9" s="4" t="s">
        <v>100</v>
      </c>
      <c r="B9" s="6" t="n">
        <v>33238</v>
      </c>
      <c r="C9" s="6" t="n">
        <v>30962</v>
      </c>
      <c r="D9" s="6" t="n">
        <v>28716</v>
      </c>
    </row>
    <row r="10" spans="1:4">
      <c r="A10" s="4" t="s">
        <v>101</v>
      </c>
      <c r="B10" s="6" t="n">
        <v>2502</v>
      </c>
      <c r="C10" s="6" t="n">
        <v>2178</v>
      </c>
      <c r="D10" s="6" t="n">
        <v>2772</v>
      </c>
    </row>
    <row r="11" spans="1:4">
      <c r="A11" s="4" t="s">
        <v>102</v>
      </c>
      <c r="B11" s="6" t="n">
        <v>120</v>
      </c>
      <c r="C11" s="6" t="n">
        <v>60</v>
      </c>
      <c r="D11" s="4" t="s">
        <v>68</v>
      </c>
    </row>
    <row r="12" spans="1:4">
      <c r="A12" s="4" t="s">
        <v>103</v>
      </c>
      <c r="B12" s="6" t="n">
        <v>73040</v>
      </c>
      <c r="C12" s="6" t="n">
        <v>71310</v>
      </c>
      <c r="D12" s="6" t="n">
        <v>68058</v>
      </c>
    </row>
    <row r="13" spans="1:4">
      <c r="A13" s="4" t="s">
        <v>104</v>
      </c>
      <c r="B13" s="6" t="n">
        <v>6882</v>
      </c>
      <c r="C13" s="6" t="n">
        <v>13898</v>
      </c>
      <c r="D13" s="6" t="n">
        <v>4604</v>
      </c>
    </row>
    <row r="14" spans="1:4">
      <c r="A14" s="4" t="s">
        <v>105</v>
      </c>
      <c r="B14" s="6" t="n">
        <v>3057</v>
      </c>
      <c r="C14" s="6" t="n">
        <v>2907</v>
      </c>
      <c r="D14" s="6" t="n">
        <v>2073</v>
      </c>
    </row>
    <row r="15" spans="1:4">
      <c r="A15" s="4" t="s">
        <v>106</v>
      </c>
      <c r="B15" s="6" t="n">
        <v>3825</v>
      </c>
      <c r="C15" s="6" t="n">
        <v>10991</v>
      </c>
      <c r="D15" s="6" t="n">
        <v>2531</v>
      </c>
    </row>
    <row r="16" spans="1:4">
      <c r="A16" s="4" t="s">
        <v>107</v>
      </c>
      <c r="B16" s="6" t="n">
        <v>1275</v>
      </c>
      <c r="C16" s="6" t="n">
        <v>2355</v>
      </c>
      <c r="D16" s="6" t="n">
        <v>2753</v>
      </c>
    </row>
    <row r="17" spans="1:4">
      <c r="A17" s="4" t="s">
        <v>108</v>
      </c>
      <c r="B17" s="5" t="n">
        <v>2550</v>
      </c>
      <c r="C17" s="5" t="n">
        <v>8636</v>
      </c>
      <c r="D17" s="5" t="n">
        <v>-222</v>
      </c>
    </row>
    <row r="18" spans="1:4">
      <c r="A18" s="3" t="s">
        <v>109</v>
      </c>
    </row>
    <row r="19" spans="1:4">
      <c r="A19" s="4" t="s">
        <v>110</v>
      </c>
      <c r="B19" s="8" t="n">
        <v>0.16</v>
      </c>
      <c r="C19" s="8" t="n">
        <v>0.53</v>
      </c>
      <c r="D19" s="8" t="n">
        <v>-0.01</v>
      </c>
    </row>
    <row r="20" spans="1:4">
      <c r="A20" s="4" t="s">
        <v>111</v>
      </c>
      <c r="B20" s="8" t="n">
        <v>0.15</v>
      </c>
      <c r="C20" s="8" t="n">
        <v>0.52</v>
      </c>
      <c r="D20" s="8" t="n">
        <v>-0.01</v>
      </c>
    </row>
    <row r="21" spans="1:4">
      <c r="A21" s="3" t="s">
        <v>112</v>
      </c>
    </row>
    <row r="22" spans="1:4">
      <c r="A22" s="4" t="s">
        <v>113</v>
      </c>
      <c r="B22" s="6" t="n">
        <v>16433644</v>
      </c>
      <c r="C22" s="6" t="n">
        <v>16389876</v>
      </c>
      <c r="D22" s="6" t="n">
        <v>16269611</v>
      </c>
    </row>
    <row r="23" spans="1:4">
      <c r="A23" s="4" t="s">
        <v>114</v>
      </c>
      <c r="B23" s="6" t="n">
        <v>16552866</v>
      </c>
      <c r="C23" s="6" t="n">
        <v>16523599</v>
      </c>
      <c r="D23" s="6" t="n">
        <v>162696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0</v>
      </c>
      <c r="B1" s="2" t="s">
        <v>1</v>
      </c>
    </row>
    <row r="2" spans="1:3">
      <c r="B2" s="2" t="s">
        <v>2</v>
      </c>
      <c r="C2" s="2" t="s">
        <v>47</v>
      </c>
    </row>
    <row r="3" spans="1:3">
      <c r="A3" s="4" t="s">
        <v>381</v>
      </c>
      <c r="B3" s="5" t="n">
        <v>100</v>
      </c>
      <c r="C3" s="5" t="n">
        <v>100</v>
      </c>
    </row>
    <row r="4" spans="1:3">
      <c r="A4" s="4" t="s">
        <v>382</v>
      </c>
      <c r="B4" s="4" t="s">
        <v>3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384</v>
      </c>
      <c r="B1" s="2" t="s">
        <v>354</v>
      </c>
    </row>
    <row r="2" spans="1:2">
      <c r="A2" s="3" t="s">
        <v>190</v>
      </c>
    </row>
    <row r="3" spans="1:2">
      <c r="A3" s="4" t="s">
        <v>356</v>
      </c>
      <c r="B3" s="4" t="s">
        <v>68</v>
      </c>
    </row>
    <row r="4" spans="1:2">
      <c r="A4" s="4" t="s">
        <v>357</v>
      </c>
      <c r="B4" s="4" t="s">
        <v>68</v>
      </c>
    </row>
    <row r="5" spans="1:2">
      <c r="A5" s="4" t="s">
        <v>358</v>
      </c>
      <c r="B5" s="4" t="s">
        <v>68</v>
      </c>
    </row>
    <row r="6" spans="1:2">
      <c r="A6" s="4" t="s">
        <v>359</v>
      </c>
      <c r="B6" s="4" t="s">
        <v>68</v>
      </c>
    </row>
    <row r="7" spans="1:2">
      <c r="A7" s="4" t="s">
        <v>360</v>
      </c>
      <c r="B7" s="6" t="n">
        <v>83500</v>
      </c>
    </row>
    <row r="8" spans="1:2">
      <c r="A8" s="4" t="s">
        <v>120</v>
      </c>
      <c r="B8" s="5" t="n">
        <v>8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r="A1" s="1" t="s">
        <v>385</v>
      </c>
      <c r="B1" s="2" t="s">
        <v>386</v>
      </c>
      <c r="C1" s="2" t="s">
        <v>387</v>
      </c>
      <c r="D1" s="2" t="s">
        <v>2</v>
      </c>
      <c r="E1" s="2" t="s">
        <v>47</v>
      </c>
      <c r="F1" s="2" t="s">
        <v>93</v>
      </c>
      <c r="G1" s="2" t="s">
        <v>388</v>
      </c>
    </row>
    <row r="2" spans="1:7">
      <c r="A2" s="4" t="s">
        <v>70</v>
      </c>
      <c r="D2" s="5" t="n">
        <v>83500</v>
      </c>
      <c r="E2" s="5" t="n">
        <v>71316</v>
      </c>
    </row>
    <row r="3" spans="1:7">
      <c r="A3" s="4" t="s">
        <v>389</v>
      </c>
      <c r="D3" s="4" t="s">
        <v>390</v>
      </c>
      <c r="E3" s="4" t="s">
        <v>391</v>
      </c>
    </row>
    <row r="4" spans="1:7">
      <c r="A4" s="4" t="s">
        <v>392</v>
      </c>
      <c r="D4" s="5" t="n">
        <v>22800</v>
      </c>
    </row>
    <row r="5" spans="1:7">
      <c r="A5" s="4" t="s">
        <v>393</v>
      </c>
    </row>
    <row r="6" spans="1:7">
      <c r="A6" s="4" t="s">
        <v>394</v>
      </c>
      <c r="B6" s="5" t="n">
        <v>115000</v>
      </c>
    </row>
    <row r="7" spans="1:7">
      <c r="A7" s="4" t="s">
        <v>395</v>
      </c>
      <c r="C7" s="4" t="s">
        <v>396</v>
      </c>
    </row>
    <row r="8" spans="1:7">
      <c r="A8" s="4" t="s">
        <v>397</v>
      </c>
      <c r="B8" s="5" t="n">
        <v>50000</v>
      </c>
      <c r="C8" s="5" t="n">
        <v>50000</v>
      </c>
    </row>
    <row r="9" spans="1:7">
      <c r="A9" s="4" t="s">
        <v>398</v>
      </c>
      <c r="D9" s="4" t="s">
        <v>399</v>
      </c>
    </row>
    <row r="10" spans="1:7">
      <c r="A10" s="4" t="s">
        <v>400</v>
      </c>
      <c r="G10" s="4" t="s">
        <v>401</v>
      </c>
    </row>
    <row r="11" spans="1:7">
      <c r="A11" s="4" t="s">
        <v>402</v>
      </c>
      <c r="G11" s="4" t="s">
        <v>403</v>
      </c>
    </row>
    <row r="12" spans="1:7">
      <c r="A12" s="4" t="s">
        <v>404</v>
      </c>
      <c r="G12" s="4" t="s">
        <v>405</v>
      </c>
    </row>
    <row r="13" spans="1:7">
      <c r="A13" s="4" t="s">
        <v>406</v>
      </c>
      <c r="D13" s="4" t="s">
        <v>407</v>
      </c>
    </row>
    <row r="14" spans="1:7">
      <c r="A14" s="4" t="s">
        <v>408</v>
      </c>
      <c r="D14" s="4" t="s">
        <v>409</v>
      </c>
    </row>
    <row r="15" spans="1:7">
      <c r="A15" s="4" t="s">
        <v>410</v>
      </c>
      <c r="E15" s="4" t="s">
        <v>411</v>
      </c>
    </row>
    <row r="16" spans="1:7">
      <c r="A16" s="4" t="s">
        <v>412</v>
      </c>
      <c r="D16" s="5" t="n">
        <v>100</v>
      </c>
      <c r="E16" s="5" t="n">
        <v>100</v>
      </c>
      <c r="F16" s="5"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13</v>
      </c>
      <c r="B1" s="2" t="s">
        <v>1</v>
      </c>
    </row>
    <row r="2" spans="1:4">
      <c r="B2" s="2" t="s">
        <v>2</v>
      </c>
      <c r="C2" s="2" t="s">
        <v>47</v>
      </c>
      <c r="D2" s="2" t="s">
        <v>93</v>
      </c>
    </row>
    <row r="3" spans="1:4">
      <c r="A3" s="3" t="s">
        <v>414</v>
      </c>
    </row>
    <row r="4" spans="1:4">
      <c r="A4" s="4" t="s">
        <v>415</v>
      </c>
      <c r="B4" s="5" t="n">
        <v>719</v>
      </c>
      <c r="C4" s="5" t="n">
        <v>3041</v>
      </c>
      <c r="D4" s="5" t="n">
        <v>1280</v>
      </c>
    </row>
    <row r="5" spans="1:4">
      <c r="A5" s="4" t="s">
        <v>416</v>
      </c>
      <c r="B5" s="6" t="n">
        <v>125</v>
      </c>
      <c r="C5" s="6" t="n">
        <v>658</v>
      </c>
      <c r="D5" s="6" t="n">
        <v>159</v>
      </c>
    </row>
    <row r="6" spans="1:4">
      <c r="A6" s="4" t="s">
        <v>417</v>
      </c>
      <c r="B6" s="6" t="n">
        <v>844</v>
      </c>
      <c r="C6" s="6" t="n">
        <v>3699</v>
      </c>
      <c r="D6" s="6" t="n">
        <v>1439</v>
      </c>
    </row>
    <row r="7" spans="1:4">
      <c r="A7" s="3" t="s">
        <v>418</v>
      </c>
    </row>
    <row r="8" spans="1:4">
      <c r="A8" s="4" t="s">
        <v>415</v>
      </c>
      <c r="B8" s="6" t="n">
        <v>400</v>
      </c>
      <c r="C8" s="6" t="n">
        <v>-1246</v>
      </c>
      <c r="D8" s="6" t="n">
        <v>1259</v>
      </c>
    </row>
    <row r="9" spans="1:4">
      <c r="A9" s="4" t="s">
        <v>416</v>
      </c>
      <c r="B9" s="6" t="n">
        <v>31</v>
      </c>
      <c r="C9" s="6" t="n">
        <v>-98</v>
      </c>
      <c r="D9" s="6" t="n">
        <v>55</v>
      </c>
    </row>
    <row r="10" spans="1:4">
      <c r="A10" s="4" t="s">
        <v>419</v>
      </c>
      <c r="B10" s="6" t="n">
        <v>431</v>
      </c>
      <c r="C10" s="6" t="n">
        <v>-1344</v>
      </c>
      <c r="D10" s="6" t="n">
        <v>1314</v>
      </c>
    </row>
    <row r="11" spans="1:4">
      <c r="A11" s="4" t="s">
        <v>120</v>
      </c>
      <c r="B11" s="5" t="n">
        <v>1275</v>
      </c>
      <c r="C11" s="5" t="n">
        <v>2355</v>
      </c>
      <c r="D11" s="5" t="n">
        <v>27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420</v>
      </c>
      <c r="B1" s="2" t="s">
        <v>1</v>
      </c>
    </row>
    <row r="2" spans="1:4">
      <c r="B2" s="2" t="s">
        <v>2</v>
      </c>
      <c r="C2" s="2" t="s">
        <v>47</v>
      </c>
      <c r="D2" s="2" t="s">
        <v>93</v>
      </c>
    </row>
    <row r="3" spans="1:4">
      <c r="A3" s="3" t="s">
        <v>193</v>
      </c>
    </row>
    <row r="4" spans="1:4">
      <c r="A4" s="4" t="s">
        <v>421</v>
      </c>
      <c r="B4" s="4" t="s">
        <v>422</v>
      </c>
      <c r="C4" s="4" t="s">
        <v>422</v>
      </c>
      <c r="D4" s="4" t="s">
        <v>423</v>
      </c>
    </row>
    <row r="5" spans="1:4">
      <c r="A5" s="4" t="s">
        <v>424</v>
      </c>
      <c r="B5" s="4" t="s">
        <v>390</v>
      </c>
      <c r="C5" s="4" t="s">
        <v>425</v>
      </c>
      <c r="D5" s="4" t="s">
        <v>426</v>
      </c>
    </row>
    <row r="6" spans="1:4">
      <c r="A6" s="4" t="s">
        <v>427</v>
      </c>
      <c r="B6" s="4" t="s">
        <v>68</v>
      </c>
      <c r="C6" s="4" t="s">
        <v>428</v>
      </c>
      <c r="D6" s="4" t="s">
        <v>68</v>
      </c>
    </row>
    <row r="7" spans="1:4">
      <c r="A7" s="4" t="s">
        <v>429</v>
      </c>
      <c r="B7" s="4" t="s">
        <v>430</v>
      </c>
      <c r="C7" s="4" t="s">
        <v>431</v>
      </c>
      <c r="D7" s="4" t="s">
        <v>432</v>
      </c>
    </row>
    <row r="8" spans="1:4">
      <c r="A8" s="4" t="s">
        <v>433</v>
      </c>
      <c r="B8" s="4" t="s">
        <v>434</v>
      </c>
      <c r="C8" s="4" t="s">
        <v>435</v>
      </c>
      <c r="D8" s="4" t="s">
        <v>436</v>
      </c>
    </row>
    <row r="9" spans="1:4">
      <c r="A9" s="4" t="s">
        <v>437</v>
      </c>
      <c r="B9" s="4" t="s">
        <v>68</v>
      </c>
      <c r="C9" s="4" t="s">
        <v>438</v>
      </c>
      <c r="D9" s="4" t="s">
        <v>439</v>
      </c>
    </row>
    <row r="10" spans="1:4">
      <c r="A10" s="4" t="s">
        <v>440</v>
      </c>
      <c r="B10" s="4" t="s">
        <v>68</v>
      </c>
      <c r="C10" s="4" t="s">
        <v>68</v>
      </c>
      <c r="D10" s="4" t="s">
        <v>441</v>
      </c>
    </row>
    <row r="11" spans="1:4">
      <c r="A11" s="4" t="s">
        <v>52</v>
      </c>
      <c r="B11" s="4" t="s">
        <v>442</v>
      </c>
      <c r="C11" s="4" t="s">
        <v>443</v>
      </c>
      <c r="D11" s="4" t="s">
        <v>444</v>
      </c>
    </row>
    <row r="12" spans="1:4">
      <c r="A12" s="4" t="s">
        <v>445</v>
      </c>
      <c r="B12" s="4" t="s">
        <v>446</v>
      </c>
      <c r="C12" s="4" t="s">
        <v>447</v>
      </c>
      <c r="D12" s="4"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9</v>
      </c>
      <c r="B1" s="2" t="s">
        <v>2</v>
      </c>
      <c r="C1" s="2" t="s">
        <v>47</v>
      </c>
    </row>
    <row r="2" spans="1:3">
      <c r="A2" s="3" t="s">
        <v>450</v>
      </c>
    </row>
    <row r="3" spans="1:3">
      <c r="A3" s="4" t="s">
        <v>451</v>
      </c>
      <c r="B3" s="5" t="n">
        <v>3425</v>
      </c>
      <c r="C3" s="4" t="s">
        <v>68</v>
      </c>
    </row>
    <row r="4" spans="1:3">
      <c r="A4" s="4" t="s">
        <v>452</v>
      </c>
      <c r="B4" s="6" t="n">
        <v>1072</v>
      </c>
      <c r="C4" s="6" t="n">
        <v>1179</v>
      </c>
    </row>
    <row r="5" spans="1:3">
      <c r="A5" s="4" t="s">
        <v>453</v>
      </c>
      <c r="B5" s="6" t="n">
        <v>1633</v>
      </c>
      <c r="C5" s="6" t="n">
        <v>1469</v>
      </c>
    </row>
    <row r="6" spans="1:3">
      <c r="A6" s="4" t="s">
        <v>454</v>
      </c>
      <c r="B6" s="6" t="n">
        <v>666</v>
      </c>
      <c r="C6" s="6" t="n">
        <v>681</v>
      </c>
    </row>
    <row r="7" spans="1:3">
      <c r="A7" s="4" t="s">
        <v>455</v>
      </c>
      <c r="B7" s="6" t="n">
        <v>124</v>
      </c>
      <c r="C7" s="6" t="n">
        <v>348</v>
      </c>
    </row>
    <row r="8" spans="1:3">
      <c r="A8" s="4" t="s">
        <v>52</v>
      </c>
      <c r="B8" s="6" t="n">
        <v>199</v>
      </c>
      <c r="C8" s="6" t="n">
        <v>276</v>
      </c>
    </row>
    <row r="9" spans="1:3">
      <c r="A9" s="4" t="s">
        <v>456</v>
      </c>
      <c r="B9" s="6" t="n">
        <v>7119</v>
      </c>
      <c r="C9" s="6" t="n">
        <v>3953</v>
      </c>
    </row>
    <row r="10" spans="1:3">
      <c r="A10" s="3" t="s">
        <v>457</v>
      </c>
    </row>
    <row r="11" spans="1:3">
      <c r="A11" s="4" t="s">
        <v>451</v>
      </c>
      <c r="B11" s="6" t="n">
        <v>-3316</v>
      </c>
      <c r="C11" s="4" t="s">
        <v>68</v>
      </c>
    </row>
    <row r="12" spans="1:3">
      <c r="A12" s="4" t="s">
        <v>59</v>
      </c>
      <c r="B12" s="6" t="n">
        <v>-838</v>
      </c>
      <c r="C12" s="6" t="n">
        <v>-649</v>
      </c>
    </row>
    <row r="13" spans="1:3">
      <c r="A13" s="4" t="s">
        <v>458</v>
      </c>
      <c r="B13" s="6" t="n">
        <v>-2230</v>
      </c>
      <c r="C13" s="6" t="n">
        <v>-2315</v>
      </c>
    </row>
    <row r="14" spans="1:3">
      <c r="A14" s="4" t="s">
        <v>52</v>
      </c>
      <c r="B14" s="6" t="n">
        <v>-135</v>
      </c>
      <c r="C14" s="6" t="n">
        <v>-59</v>
      </c>
    </row>
    <row r="15" spans="1:3">
      <c r="A15" s="4" t="s">
        <v>459</v>
      </c>
      <c r="B15" s="6" t="n">
        <v>-6519</v>
      </c>
      <c r="C15" s="6" t="n">
        <v>-3023</v>
      </c>
    </row>
    <row r="16" spans="1:3">
      <c r="A16" s="4" t="s">
        <v>460</v>
      </c>
      <c r="B16" s="5" t="n">
        <v>600</v>
      </c>
      <c r="C16" s="5" t="n">
        <v>9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461</v>
      </c>
      <c r="B1" s="2" t="s">
        <v>462</v>
      </c>
      <c r="C1" s="2" t="s">
        <v>1</v>
      </c>
    </row>
    <row r="2" spans="1:5">
      <c r="B2" s="2" t="s">
        <v>2</v>
      </c>
      <c r="C2" s="2" t="s">
        <v>2</v>
      </c>
      <c r="D2" s="2" t="s">
        <v>47</v>
      </c>
      <c r="E2" s="2" t="s">
        <v>93</v>
      </c>
    </row>
    <row r="3" spans="1:5">
      <c r="A3" s="3" t="s">
        <v>193</v>
      </c>
    </row>
    <row r="4" spans="1:5">
      <c r="A4" s="4" t="s">
        <v>463</v>
      </c>
      <c r="C4" s="4" t="s">
        <v>423</v>
      </c>
    </row>
    <row r="5" spans="1:5">
      <c r="A5" s="4" t="s">
        <v>464</v>
      </c>
      <c r="C5" s="4" t="s">
        <v>422</v>
      </c>
      <c r="D5" s="4" t="s">
        <v>422</v>
      </c>
      <c r="E5" s="4" t="s">
        <v>423</v>
      </c>
    </row>
    <row r="6" spans="1:5">
      <c r="A6" s="4" t="s">
        <v>465</v>
      </c>
      <c r="B6" s="5" t="n">
        <v>3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47</v>
      </c>
      <c r="D2" s="2" t="s">
        <v>93</v>
      </c>
      <c r="E2" s="2" t="s">
        <v>467</v>
      </c>
    </row>
    <row r="3" spans="1:5">
      <c r="A3" s="4" t="s">
        <v>468</v>
      </c>
      <c r="B3" s="5" t="n">
        <v>36</v>
      </c>
      <c r="C3" s="5" t="n">
        <v>48</v>
      </c>
      <c r="D3" s="5" t="n">
        <v>81</v>
      </c>
    </row>
    <row r="4" spans="1:5">
      <c r="A4" s="4" t="s">
        <v>85</v>
      </c>
      <c r="B4" s="6" t="n">
        <v>5000000</v>
      </c>
      <c r="C4" s="6" t="n">
        <v>5000000</v>
      </c>
    </row>
    <row r="5" spans="1:5">
      <c r="A5" s="4" t="s">
        <v>84</v>
      </c>
      <c r="B5" s="7" t="n">
        <v>0.001</v>
      </c>
      <c r="C5" s="7" t="n">
        <v>0.001</v>
      </c>
    </row>
    <row r="6" spans="1:5">
      <c r="A6" s="4" t="s">
        <v>469</v>
      </c>
    </row>
    <row r="7" spans="1:5">
      <c r="A7" s="4" t="s">
        <v>85</v>
      </c>
      <c r="B7" s="6" t="n">
        <v>100000</v>
      </c>
    </row>
    <row r="8" spans="1:5">
      <c r="A8" s="4" t="s">
        <v>470</v>
      </c>
    </row>
    <row r="9" spans="1:5">
      <c r="A9" s="4" t="s">
        <v>471</v>
      </c>
      <c r="B9" s="6" t="n">
        <v>26731</v>
      </c>
      <c r="C9" s="6" t="n">
        <v>25368</v>
      </c>
    </row>
    <row r="10" spans="1:5">
      <c r="A10" s="4" t="s">
        <v>472</v>
      </c>
    </row>
    <row r="11" spans="1:5">
      <c r="A11" s="4" t="s">
        <v>473</v>
      </c>
      <c r="E11" s="5" t="n">
        <v>25000</v>
      </c>
    </row>
    <row r="12" spans="1:5">
      <c r="A12" s="4" t="s">
        <v>474</v>
      </c>
      <c r="B12" s="6" t="n">
        <v>235500</v>
      </c>
    </row>
    <row r="13" spans="1:5">
      <c r="A13" s="4" t="s">
        <v>475</v>
      </c>
      <c r="B13" s="5" t="n">
        <v>1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6</v>
      </c>
      <c r="B1" s="2" t="s">
        <v>1</v>
      </c>
    </row>
    <row r="2" spans="1:4">
      <c r="B2" s="2" t="s">
        <v>2</v>
      </c>
      <c r="C2" s="2" t="s">
        <v>47</v>
      </c>
      <c r="D2" s="2" t="s">
        <v>93</v>
      </c>
    </row>
    <row r="3" spans="1:4">
      <c r="A3" s="3" t="s">
        <v>199</v>
      </c>
    </row>
    <row r="4" spans="1:4">
      <c r="A4" s="4" t="s">
        <v>477</v>
      </c>
      <c r="B4" s="5" t="n">
        <v>0</v>
      </c>
      <c r="C4" s="5" t="n">
        <v>1100</v>
      </c>
    </row>
    <row r="5" spans="1:4">
      <c r="A5" s="4" t="s">
        <v>478</v>
      </c>
      <c r="B5" s="5" t="n">
        <v>1300</v>
      </c>
      <c r="C5" s="5" t="n">
        <v>1100</v>
      </c>
    </row>
    <row r="6" spans="1:4">
      <c r="A6" s="4" t="s">
        <v>479</v>
      </c>
      <c r="B6" s="4" t="s">
        <v>480</v>
      </c>
      <c r="C6" s="4" t="s">
        <v>426</v>
      </c>
    </row>
    <row r="7" spans="1:4">
      <c r="A7" s="4" t="s">
        <v>481</v>
      </c>
      <c r="B7" s="4" t="s">
        <v>482</v>
      </c>
    </row>
    <row r="8" spans="1:4">
      <c r="A8" s="4" t="s">
        <v>483</v>
      </c>
      <c r="B8" s="4" t="s">
        <v>484</v>
      </c>
    </row>
    <row r="9" spans="1:4">
      <c r="A9" s="4" t="s">
        <v>485</v>
      </c>
      <c r="B9" s="5" t="n">
        <v>100</v>
      </c>
      <c r="C9" s="5" t="n">
        <v>100</v>
      </c>
      <c r="D9" s="5" t="n">
        <v>100</v>
      </c>
    </row>
    <row r="10" spans="1:4">
      <c r="A10" s="4" t="s">
        <v>486</v>
      </c>
      <c r="B10" s="5" t="n">
        <v>1300</v>
      </c>
      <c r="C10" s="5" t="n">
        <v>1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87</v>
      </c>
      <c r="B1" s="2" t="s">
        <v>1</v>
      </c>
    </row>
    <row r="2" spans="1:3">
      <c r="B2" s="2" t="s">
        <v>2</v>
      </c>
      <c r="C2" s="2" t="s">
        <v>47</v>
      </c>
    </row>
    <row r="3" spans="1:3">
      <c r="A3" s="3" t="s">
        <v>488</v>
      </c>
    </row>
    <row r="4" spans="1:3">
      <c r="A4" s="4" t="s">
        <v>489</v>
      </c>
      <c r="B4" s="6" t="n">
        <v>154</v>
      </c>
      <c r="C4" s="6" t="n">
        <v>223</v>
      </c>
    </row>
    <row r="5" spans="1:3">
      <c r="A5" s="4" t="s">
        <v>490</v>
      </c>
      <c r="B5" s="4" t="s">
        <v>68</v>
      </c>
      <c r="C5" s="4" t="s">
        <v>68</v>
      </c>
    </row>
    <row r="6" spans="1:3">
      <c r="A6" s="4" t="s">
        <v>491</v>
      </c>
      <c r="B6" s="4" t="s">
        <v>68</v>
      </c>
      <c r="C6" s="4" t="s">
        <v>68</v>
      </c>
    </row>
    <row r="7" spans="1:3">
      <c r="A7" s="4" t="s">
        <v>492</v>
      </c>
      <c r="B7" s="6" t="n">
        <v>-22</v>
      </c>
      <c r="C7" s="6" t="n">
        <v>-30</v>
      </c>
    </row>
    <row r="8" spans="1:3">
      <c r="A8" s="4" t="s">
        <v>493</v>
      </c>
      <c r="B8" s="6" t="n">
        <v>-10</v>
      </c>
      <c r="C8" s="6" t="n">
        <v>-39</v>
      </c>
    </row>
    <row r="9" spans="1:3">
      <c r="A9" s="4" t="s">
        <v>494</v>
      </c>
      <c r="B9" s="6" t="n">
        <v>122</v>
      </c>
      <c r="C9" s="6" t="n">
        <v>154</v>
      </c>
    </row>
    <row r="10" spans="1:3">
      <c r="A10" s="4" t="s">
        <v>495</v>
      </c>
      <c r="B10" s="6" t="n">
        <v>122</v>
      </c>
      <c r="C10" s="6" t="n">
        <v>154</v>
      </c>
    </row>
    <row r="11" spans="1:3">
      <c r="A11" s="3" t="s">
        <v>496</v>
      </c>
    </row>
    <row r="12" spans="1:3">
      <c r="A12" s="4" t="s">
        <v>489</v>
      </c>
      <c r="B12" s="8" t="n">
        <v>13.4</v>
      </c>
      <c r="C12" s="8" t="n">
        <v>13.1</v>
      </c>
    </row>
    <row r="13" spans="1:3">
      <c r="A13" s="4" t="s">
        <v>490</v>
      </c>
      <c r="B13" s="4" t="s">
        <v>68</v>
      </c>
      <c r="C13" s="4" t="s">
        <v>68</v>
      </c>
    </row>
    <row r="14" spans="1:3">
      <c r="A14" s="4" t="s">
        <v>491</v>
      </c>
      <c r="B14" s="4" t="s">
        <v>68</v>
      </c>
      <c r="C14" s="4" t="s">
        <v>68</v>
      </c>
    </row>
    <row r="15" spans="1:3">
      <c r="A15" s="4" t="s">
        <v>492</v>
      </c>
      <c r="B15" s="9" t="n">
        <v>13.4</v>
      </c>
      <c r="C15" s="9" t="n">
        <v>11.17</v>
      </c>
    </row>
    <row r="16" spans="1:3">
      <c r="A16" s="4" t="s">
        <v>493</v>
      </c>
      <c r="B16" s="9" t="n">
        <v>10.32</v>
      </c>
      <c r="C16" s="9" t="n">
        <v>13.42</v>
      </c>
    </row>
    <row r="17" spans="1:3">
      <c r="A17" s="4" t="s">
        <v>494</v>
      </c>
      <c r="B17" s="9" t="n">
        <v>13.72</v>
      </c>
      <c r="C17" s="9" t="n">
        <v>13.4</v>
      </c>
    </row>
    <row r="18" spans="1:3">
      <c r="A18" s="4" t="s">
        <v>495</v>
      </c>
      <c r="B18" s="8" t="n">
        <v>13.72</v>
      </c>
      <c r="C18" s="8" t="n">
        <v>13.4</v>
      </c>
    </row>
    <row r="19" spans="1:3">
      <c r="A19" s="3" t="s">
        <v>497</v>
      </c>
    </row>
    <row r="20" spans="1:3">
      <c r="A20" s="4" t="s">
        <v>489</v>
      </c>
      <c r="B20" s="4" t="s">
        <v>68</v>
      </c>
      <c r="C20" s="4" t="s">
        <v>68</v>
      </c>
    </row>
    <row r="21" spans="1:3">
      <c r="A21" s="4" t="s">
        <v>494</v>
      </c>
      <c r="B21" s="4" t="s">
        <v>68</v>
      </c>
      <c r="C21" s="4" t="s">
        <v>68</v>
      </c>
    </row>
    <row r="22" spans="1:3">
      <c r="A22" s="4" t="s">
        <v>495</v>
      </c>
      <c r="B22" s="4" t="s">
        <v>68</v>
      </c>
      <c r="C22" s="4" t="s">
        <v>68</v>
      </c>
    </row>
    <row r="23" spans="1:3">
      <c r="A23" s="3" t="s">
        <v>498</v>
      </c>
    </row>
    <row r="24" spans="1:3">
      <c r="A24" s="4" t="s">
        <v>489</v>
      </c>
      <c r="B24" s="4" t="s">
        <v>499</v>
      </c>
      <c r="C24" s="4" t="s">
        <v>500</v>
      </c>
    </row>
    <row r="25" spans="1:3">
      <c r="A25" s="4" t="s">
        <v>494</v>
      </c>
      <c r="B25" s="4" t="s">
        <v>501</v>
      </c>
      <c r="C25" s="4" t="s">
        <v>499</v>
      </c>
    </row>
    <row r="26" spans="1:3">
      <c r="A26" s="4" t="s">
        <v>502</v>
      </c>
      <c r="B26" s="4" t="s">
        <v>501</v>
      </c>
      <c r="C26" s="4" t="s">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11"/>
  </cols>
  <sheetData>
    <row r="1" spans="1:6">
      <c r="A1" s="1" t="s">
        <v>115</v>
      </c>
      <c r="B1" s="2" t="s">
        <v>116</v>
      </c>
      <c r="C1" s="2" t="s">
        <v>117</v>
      </c>
      <c r="D1" s="2" t="s">
        <v>118</v>
      </c>
      <c r="E1" s="2" t="s">
        <v>119</v>
      </c>
      <c r="F1" s="2" t="s">
        <v>120</v>
      </c>
    </row>
    <row r="2" spans="1:6">
      <c r="A2" s="4" t="s">
        <v>121</v>
      </c>
      <c r="B2" s="5" t="n">
        <v>21</v>
      </c>
      <c r="C2" s="5" t="n">
        <v>53824</v>
      </c>
      <c r="D2" s="5" t="n">
        <v>97550</v>
      </c>
      <c r="E2" s="5" t="n">
        <v>-61264</v>
      </c>
      <c r="F2" s="5" t="n">
        <v>90131</v>
      </c>
    </row>
    <row r="3" spans="1:6">
      <c r="A3" s="4" t="s">
        <v>122</v>
      </c>
      <c r="B3" s="6" t="n">
        <v>20988952</v>
      </c>
      <c r="E3" s="6" t="n">
        <v>-4531427</v>
      </c>
    </row>
    <row r="4" spans="1:6">
      <c r="A4" s="3" t="s">
        <v>123</v>
      </c>
    </row>
    <row r="5" spans="1:6">
      <c r="A5" s="4" t="s">
        <v>108</v>
      </c>
      <c r="D5" s="6" t="n">
        <v>-222</v>
      </c>
      <c r="F5" s="6" t="n">
        <v>-222</v>
      </c>
    </row>
    <row r="6" spans="1:6">
      <c r="A6" s="4" t="s">
        <v>124</v>
      </c>
      <c r="E6" s="5" t="n">
        <v>-177</v>
      </c>
      <c r="F6" s="6" t="n">
        <v>-177</v>
      </c>
    </row>
    <row r="7" spans="1:6">
      <c r="A7" s="4" t="s">
        <v>125</v>
      </c>
      <c r="E7" s="6" t="n">
        <v>-27156</v>
      </c>
    </row>
    <row r="8" spans="1:6">
      <c r="A8" s="4" t="s">
        <v>126</v>
      </c>
      <c r="C8" s="6" t="n">
        <v>1004</v>
      </c>
      <c r="F8" s="6" t="n">
        <v>1004</v>
      </c>
    </row>
    <row r="9" spans="1:6">
      <c r="A9" s="4" t="s">
        <v>127</v>
      </c>
      <c r="C9" s="6" t="n">
        <v>361</v>
      </c>
      <c r="E9" s="5" t="n">
        <v>-361</v>
      </c>
      <c r="F9" s="4" t="s">
        <v>68</v>
      </c>
    </row>
    <row r="10" spans="1:6">
      <c r="A10" s="4" t="s">
        <v>128</v>
      </c>
      <c r="E10" s="6" t="n">
        <v>-26707</v>
      </c>
    </row>
    <row r="11" spans="1:6">
      <c r="A11" s="4" t="s">
        <v>129</v>
      </c>
      <c r="C11" s="6" t="n">
        <v>-372</v>
      </c>
      <c r="E11" s="5" t="n">
        <v>372</v>
      </c>
      <c r="F11" s="4" t="s">
        <v>68</v>
      </c>
    </row>
    <row r="12" spans="1:6">
      <c r="A12" s="4" t="s">
        <v>130</v>
      </c>
      <c r="E12" s="6" t="n">
        <v>27519</v>
      </c>
    </row>
    <row r="13" spans="1:6">
      <c r="A13" s="4" t="s">
        <v>131</v>
      </c>
      <c r="C13" s="6" t="n">
        <v>-811</v>
      </c>
      <c r="E13" s="5" t="n">
        <v>811</v>
      </c>
      <c r="F13" s="4" t="s">
        <v>68</v>
      </c>
    </row>
    <row r="14" spans="1:6">
      <c r="A14" s="4" t="s">
        <v>132</v>
      </c>
      <c r="E14" s="6" t="n">
        <v>60000</v>
      </c>
    </row>
    <row r="15" spans="1:6">
      <c r="A15" s="4" t="s">
        <v>133</v>
      </c>
      <c r="D15" s="6" t="n">
        <v>8</v>
      </c>
      <c r="F15" s="6" t="n">
        <v>8</v>
      </c>
    </row>
    <row r="16" spans="1:6">
      <c r="A16" s="4" t="s">
        <v>134</v>
      </c>
      <c r="B16" s="5" t="n">
        <v>21</v>
      </c>
      <c r="C16" s="6" t="n">
        <v>54006</v>
      </c>
      <c r="D16" s="6" t="n">
        <v>97336</v>
      </c>
      <c r="E16" s="5" t="n">
        <v>-60619</v>
      </c>
      <c r="F16" s="6" t="n">
        <v>90744</v>
      </c>
    </row>
    <row r="17" spans="1:6">
      <c r="A17" s="4" t="s">
        <v>135</v>
      </c>
      <c r="B17" s="6" t="n">
        <v>20988952</v>
      </c>
      <c r="E17" s="6" t="n">
        <v>-4497771</v>
      </c>
    </row>
    <row r="18" spans="1:6">
      <c r="A18" s="3" t="s">
        <v>123</v>
      </c>
    </row>
    <row r="19" spans="1:6">
      <c r="A19" s="4" t="s">
        <v>108</v>
      </c>
      <c r="D19" s="6" t="n">
        <v>8636</v>
      </c>
      <c r="F19" s="6" t="n">
        <v>8636</v>
      </c>
    </row>
    <row r="20" spans="1:6">
      <c r="A20" s="4" t="s">
        <v>124</v>
      </c>
      <c r="E20" s="5" t="n">
        <v>-175</v>
      </c>
      <c r="F20" s="6" t="n">
        <v>-175</v>
      </c>
    </row>
    <row r="21" spans="1:6">
      <c r="A21" s="4" t="s">
        <v>125</v>
      </c>
      <c r="E21" s="6" t="n">
        <v>-25368</v>
      </c>
    </row>
    <row r="22" spans="1:6">
      <c r="A22" s="4" t="s">
        <v>126</v>
      </c>
      <c r="C22" s="6" t="n">
        <v>1059</v>
      </c>
      <c r="F22" s="6" t="n">
        <v>1059</v>
      </c>
    </row>
    <row r="23" spans="1:6">
      <c r="A23" s="4" t="s">
        <v>136</v>
      </c>
      <c r="C23" s="6" t="n">
        <v>411</v>
      </c>
      <c r="F23" s="6" t="n">
        <v>411</v>
      </c>
    </row>
    <row r="24" spans="1:6">
      <c r="A24" s="4" t="s">
        <v>127</v>
      </c>
      <c r="C24" s="6" t="n">
        <v>179</v>
      </c>
      <c r="E24" s="5" t="n">
        <v>-179</v>
      </c>
      <c r="F24" s="4" t="s">
        <v>68</v>
      </c>
    </row>
    <row r="25" spans="1:6">
      <c r="A25" s="4" t="s">
        <v>128</v>
      </c>
      <c r="E25" s="6" t="n">
        <v>-13332</v>
      </c>
    </row>
    <row r="26" spans="1:6">
      <c r="A26" s="4" t="s">
        <v>129</v>
      </c>
      <c r="B26" s="4" t="s">
        <v>68</v>
      </c>
      <c r="C26" s="6" t="n">
        <v>-353</v>
      </c>
      <c r="D26" s="4" t="s">
        <v>68</v>
      </c>
      <c r="E26" s="5" t="n">
        <v>353</v>
      </c>
      <c r="F26" s="4" t="s">
        <v>68</v>
      </c>
    </row>
    <row r="27" spans="1:6">
      <c r="A27" s="4" t="s">
        <v>130</v>
      </c>
      <c r="B27" s="4" t="s">
        <v>68</v>
      </c>
      <c r="E27" s="6" t="n">
        <v>26185</v>
      </c>
    </row>
    <row r="28" spans="1:6">
      <c r="A28" s="4" t="s">
        <v>131</v>
      </c>
      <c r="C28" s="6" t="n">
        <v>-1788</v>
      </c>
      <c r="E28" s="5" t="n">
        <v>1788</v>
      </c>
      <c r="F28" s="4" t="s">
        <v>68</v>
      </c>
    </row>
    <row r="29" spans="1:6">
      <c r="A29" s="4" t="s">
        <v>132</v>
      </c>
      <c r="E29" s="6" t="n">
        <v>132985</v>
      </c>
    </row>
    <row r="30" spans="1:6">
      <c r="A30" s="4" t="s">
        <v>133</v>
      </c>
      <c r="D30" s="6" t="n">
        <v>3</v>
      </c>
      <c r="F30" s="6" t="n">
        <v>3</v>
      </c>
    </row>
    <row r="31" spans="1:6">
      <c r="A31" s="4" t="s">
        <v>137</v>
      </c>
      <c r="B31" s="5" t="n">
        <v>21</v>
      </c>
      <c r="C31" s="6" t="n">
        <v>53514</v>
      </c>
      <c r="D31" s="6" t="n">
        <v>105975</v>
      </c>
      <c r="E31" s="5" t="n">
        <v>-58832</v>
      </c>
      <c r="F31" s="6" t="n">
        <v>100678</v>
      </c>
    </row>
    <row r="32" spans="1:6">
      <c r="A32" s="4" t="s">
        <v>138</v>
      </c>
      <c r="B32" s="6" t="n">
        <v>20988952</v>
      </c>
      <c r="E32" s="6" t="n">
        <v>-4377301</v>
      </c>
    </row>
    <row r="33" spans="1:6">
      <c r="A33" s="3" t="s">
        <v>123</v>
      </c>
    </row>
    <row r="34" spans="1:6">
      <c r="A34" s="4" t="s">
        <v>108</v>
      </c>
      <c r="D34" s="6" t="n">
        <v>2550</v>
      </c>
      <c r="F34" s="6" t="n">
        <v>2550</v>
      </c>
    </row>
    <row r="35" spans="1:6">
      <c r="A35" s="4" t="s">
        <v>124</v>
      </c>
      <c r="E35" s="5" t="n">
        <v>-1188</v>
      </c>
      <c r="F35" s="6" t="n">
        <v>-1188</v>
      </c>
    </row>
    <row r="36" spans="1:6">
      <c r="A36" s="4" t="s">
        <v>125</v>
      </c>
      <c r="E36" s="6" t="n">
        <v>-262231</v>
      </c>
    </row>
    <row r="37" spans="1:6">
      <c r="A37" s="4" t="s">
        <v>126</v>
      </c>
      <c r="C37" s="6" t="n">
        <v>1471</v>
      </c>
      <c r="F37" s="6" t="n">
        <v>1471</v>
      </c>
    </row>
    <row r="38" spans="1:6">
      <c r="A38" s="4" t="s">
        <v>127</v>
      </c>
      <c r="C38" s="6" t="n">
        <v>117</v>
      </c>
      <c r="E38" s="5" t="n">
        <v>-117</v>
      </c>
      <c r="F38" s="4" t="s">
        <v>68</v>
      </c>
    </row>
    <row r="39" spans="1:6">
      <c r="A39" s="4" t="s">
        <v>128</v>
      </c>
      <c r="E39" s="6" t="n">
        <v>-9142</v>
      </c>
    </row>
    <row r="40" spans="1:6">
      <c r="A40" s="4" t="s">
        <v>129</v>
      </c>
      <c r="C40" s="6" t="n">
        <v>-1019</v>
      </c>
      <c r="E40" s="5" t="n">
        <v>1019</v>
      </c>
      <c r="F40" s="4" t="s">
        <v>68</v>
      </c>
    </row>
    <row r="41" spans="1:6">
      <c r="A41" s="4" t="s">
        <v>130</v>
      </c>
      <c r="E41" s="6" t="n">
        <v>77046</v>
      </c>
    </row>
    <row r="42" spans="1:6">
      <c r="A42" s="4" t="s">
        <v>139</v>
      </c>
      <c r="E42" s="5" t="n">
        <v>16</v>
      </c>
      <c r="F42" s="6" t="n">
        <v>16</v>
      </c>
    </row>
    <row r="43" spans="1:6">
      <c r="A43" s="4" t="s">
        <v>140</v>
      </c>
      <c r="E43" s="6" t="n">
        <v>2251</v>
      </c>
    </row>
    <row r="44" spans="1:6">
      <c r="A44" s="4" t="s">
        <v>131</v>
      </c>
      <c r="C44" s="6" t="n">
        <v>-1779</v>
      </c>
      <c r="E44" s="5" t="n">
        <v>1779</v>
      </c>
      <c r="F44" s="4" t="s">
        <v>68</v>
      </c>
    </row>
    <row r="45" spans="1:6">
      <c r="A45" s="4" t="s">
        <v>132</v>
      </c>
      <c r="E45" s="6" t="n">
        <v>137375</v>
      </c>
    </row>
    <row r="46" spans="1:6">
      <c r="A46" s="4" t="s">
        <v>141</v>
      </c>
      <c r="D46" s="6" t="n">
        <v>101</v>
      </c>
      <c r="F46" s="6" t="n">
        <v>101</v>
      </c>
    </row>
    <row r="47" spans="1:6">
      <c r="A47" s="4" t="s">
        <v>142</v>
      </c>
      <c r="B47" s="5" t="n">
        <v>21</v>
      </c>
      <c r="C47" s="5" t="n">
        <v>52304</v>
      </c>
      <c r="D47" s="5" t="n">
        <v>108626</v>
      </c>
      <c r="E47" s="5" t="n">
        <v>-57323</v>
      </c>
      <c r="F47" s="5" t="n">
        <v>103628</v>
      </c>
    </row>
    <row r="48" spans="1:6">
      <c r="A48" s="4" t="s">
        <v>143</v>
      </c>
      <c r="B48" s="6" t="n">
        <v>20988952</v>
      </c>
      <c r="E48" s="6" t="n">
        <v>-4432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47</v>
      </c>
    </row>
    <row r="3" spans="1:3">
      <c r="A3" s="3" t="s">
        <v>504</v>
      </c>
    </row>
    <row r="4" spans="1:3">
      <c r="A4" s="4" t="s">
        <v>505</v>
      </c>
      <c r="B4" s="6" t="n">
        <v>259000</v>
      </c>
      <c r="C4" s="6" t="n">
        <v>238000</v>
      </c>
    </row>
    <row r="5" spans="1:3">
      <c r="A5" s="4" t="s">
        <v>490</v>
      </c>
      <c r="B5" s="6" t="n">
        <v>511000</v>
      </c>
      <c r="C5" s="6" t="n">
        <v>133000</v>
      </c>
    </row>
    <row r="6" spans="1:3">
      <c r="A6" s="4" t="s">
        <v>506</v>
      </c>
      <c r="B6" s="6" t="n">
        <v>-107000</v>
      </c>
      <c r="C6" s="6" t="n">
        <v>-99000</v>
      </c>
    </row>
    <row r="7" spans="1:3">
      <c r="A7" s="4" t="s">
        <v>507</v>
      </c>
      <c r="B7" s="6" t="n">
        <v>-9000</v>
      </c>
      <c r="C7" s="6" t="n">
        <v>-13000</v>
      </c>
    </row>
    <row r="8" spans="1:3">
      <c r="A8" s="4" t="s">
        <v>493</v>
      </c>
      <c r="B8" s="4" t="s">
        <v>68</v>
      </c>
      <c r="C8" s="4" t="s">
        <v>68</v>
      </c>
    </row>
    <row r="9" spans="1:3">
      <c r="A9" s="4" t="s">
        <v>508</v>
      </c>
      <c r="B9" s="4" t="s">
        <v>68</v>
      </c>
      <c r="C9" s="4" t="s">
        <v>68</v>
      </c>
    </row>
    <row r="10" spans="1:3">
      <c r="A10" s="4" t="s">
        <v>509</v>
      </c>
      <c r="B10" s="6" t="n">
        <v>654000</v>
      </c>
      <c r="C10" s="6" t="n">
        <v>259000</v>
      </c>
    </row>
    <row r="11" spans="1:3">
      <c r="A11" s="3" t="s">
        <v>510</v>
      </c>
    </row>
    <row r="12" spans="1:3">
      <c r="A12" s="4" t="s">
        <v>505</v>
      </c>
      <c r="B12" s="8" t="n">
        <v>6.78</v>
      </c>
      <c r="C12" s="8" t="n">
        <v>7.33</v>
      </c>
    </row>
    <row r="13" spans="1:3">
      <c r="A13" s="4" t="s">
        <v>490</v>
      </c>
      <c r="B13" s="9" t="n">
        <v>3.84</v>
      </c>
      <c r="C13" s="9" t="n">
        <v>6.51</v>
      </c>
    </row>
    <row r="14" spans="1:3">
      <c r="A14" s="4" t="s">
        <v>506</v>
      </c>
      <c r="B14" s="9" t="n">
        <v>7.24</v>
      </c>
      <c r="C14" s="9" t="n">
        <v>7.61</v>
      </c>
    </row>
    <row r="15" spans="1:3">
      <c r="A15" s="4" t="s">
        <v>507</v>
      </c>
      <c r="B15" s="9" t="n">
        <v>6.34</v>
      </c>
      <c r="C15" s="9" t="n">
        <v>7.63</v>
      </c>
    </row>
    <row r="16" spans="1:3">
      <c r="A16" s="4" t="s">
        <v>493</v>
      </c>
      <c r="B16" s="4" t="s">
        <v>68</v>
      </c>
      <c r="C16" s="4" t="s">
        <v>68</v>
      </c>
    </row>
    <row r="17" spans="1:3">
      <c r="A17" s="4" t="s">
        <v>508</v>
      </c>
      <c r="B17" s="4" t="s">
        <v>68</v>
      </c>
      <c r="C17" s="4" t="s">
        <v>68</v>
      </c>
    </row>
    <row r="18" spans="1:3">
      <c r="A18" s="4" t="s">
        <v>509</v>
      </c>
      <c r="B18" s="8" t="n">
        <v>5.18</v>
      </c>
      <c r="C18" s="8" t="n">
        <v>6.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47</v>
      </c>
    </row>
    <row r="3" spans="1:3">
      <c r="A3" s="3" t="s">
        <v>512</v>
      </c>
    </row>
    <row r="4" spans="1:3">
      <c r="A4" s="4" t="s">
        <v>505</v>
      </c>
      <c r="B4" s="6" t="n">
        <v>215000</v>
      </c>
      <c r="C4" s="6" t="n">
        <v>40000</v>
      </c>
    </row>
    <row r="5" spans="1:3">
      <c r="A5" s="4" t="s">
        <v>490</v>
      </c>
      <c r="B5" s="6" t="n">
        <v>125000</v>
      </c>
      <c r="C5" s="6" t="n">
        <v>43000</v>
      </c>
    </row>
    <row r="6" spans="1:3">
      <c r="A6" s="4" t="s">
        <v>506</v>
      </c>
      <c r="B6" s="6" t="n">
        <v>-60000</v>
      </c>
      <c r="C6" s="6" t="n">
        <v>-60000</v>
      </c>
    </row>
    <row r="7" spans="1:3">
      <c r="A7" s="4" t="s">
        <v>507</v>
      </c>
      <c r="B7" s="6" t="n">
        <v>-3000</v>
      </c>
      <c r="C7" s="6" t="n">
        <v>-5000</v>
      </c>
    </row>
    <row r="8" spans="1:3">
      <c r="A8" s="4" t="s">
        <v>493</v>
      </c>
      <c r="B8" s="4" t="s">
        <v>68</v>
      </c>
      <c r="C8" s="4" t="s">
        <v>68</v>
      </c>
    </row>
    <row r="9" spans="1:3">
      <c r="A9" s="4" t="s">
        <v>508</v>
      </c>
      <c r="B9" s="4" t="s">
        <v>68</v>
      </c>
      <c r="C9" s="6" t="n">
        <v>197000</v>
      </c>
    </row>
    <row r="10" spans="1:3">
      <c r="A10" s="4" t="s">
        <v>509</v>
      </c>
      <c r="B10" s="6" t="n">
        <v>277000</v>
      </c>
      <c r="C10" s="6" t="n">
        <v>215000</v>
      </c>
    </row>
    <row r="11" spans="1:3">
      <c r="A11" s="3" t="s">
        <v>513</v>
      </c>
    </row>
    <row r="12" spans="1:3">
      <c r="A12" s="4" t="s">
        <v>505</v>
      </c>
      <c r="B12" s="8" t="n">
        <v>7.59</v>
      </c>
      <c r="C12" s="10" t="n">
        <v>7.5</v>
      </c>
    </row>
    <row r="13" spans="1:3">
      <c r="A13" s="4" t="s">
        <v>490</v>
      </c>
      <c r="B13" s="9" t="n">
        <v>5.88</v>
      </c>
      <c r="C13" s="9" t="n">
        <v>7.47</v>
      </c>
    </row>
    <row r="14" spans="1:3">
      <c r="A14" s="4" t="s">
        <v>506</v>
      </c>
      <c r="B14" s="9" t="n">
        <v>7.59</v>
      </c>
      <c r="C14" s="9" t="n">
        <v>7.65</v>
      </c>
    </row>
    <row r="15" spans="1:3">
      <c r="A15" s="4" t="s">
        <v>507</v>
      </c>
      <c r="B15" s="9" t="n">
        <v>7.65</v>
      </c>
      <c r="C15" s="9" t="n">
        <v>7.65</v>
      </c>
    </row>
    <row r="16" spans="1:3">
      <c r="A16" s="4" t="s">
        <v>493</v>
      </c>
      <c r="B16" s="4" t="s">
        <v>68</v>
      </c>
      <c r="C16" s="4" t="s">
        <v>68</v>
      </c>
    </row>
    <row r="17" spans="1:3">
      <c r="A17" s="4" t="s">
        <v>508</v>
      </c>
      <c r="B17" s="4" t="s">
        <v>68</v>
      </c>
      <c r="C17" s="9" t="n">
        <v>7.65</v>
      </c>
    </row>
    <row r="18" spans="1:3">
      <c r="A18" s="4" t="s">
        <v>509</v>
      </c>
      <c r="B18" s="8" t="n">
        <v>6.83</v>
      </c>
      <c r="C18" s="8" t="n">
        <v>7.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514</v>
      </c>
      <c r="B1" s="2" t="s">
        <v>515</v>
      </c>
      <c r="C1" s="2" t="s">
        <v>516</v>
      </c>
      <c r="D1" s="2" t="s">
        <v>517</v>
      </c>
      <c r="E1" s="2" t="s">
        <v>518</v>
      </c>
      <c r="F1" s="2" t="s">
        <v>2</v>
      </c>
      <c r="G1" s="2" t="s">
        <v>47</v>
      </c>
      <c r="H1" s="2" t="s">
        <v>93</v>
      </c>
      <c r="I1" s="2" t="s">
        <v>519</v>
      </c>
      <c r="J1" s="2" t="s">
        <v>520</v>
      </c>
      <c r="K1" s="2" t="s">
        <v>521</v>
      </c>
      <c r="L1" s="2" t="s">
        <v>522</v>
      </c>
      <c r="M1" s="2" t="s">
        <v>523</v>
      </c>
    </row>
    <row r="2" spans="1:13">
      <c r="A2" s="4" t="s">
        <v>524</v>
      </c>
      <c r="F2" s="5" t="n">
        <v>1471</v>
      </c>
      <c r="G2" s="5" t="n">
        <v>1298</v>
      </c>
      <c r="H2" s="5" t="n">
        <v>1176</v>
      </c>
    </row>
    <row r="3" spans="1:13">
      <c r="A3" s="4" t="s">
        <v>525</v>
      </c>
      <c r="F3" s="6" t="n">
        <v>200</v>
      </c>
      <c r="G3" s="6" t="n">
        <v>200</v>
      </c>
      <c r="H3" s="5" t="n">
        <v>200</v>
      </c>
    </row>
    <row r="4" spans="1:13">
      <c r="A4" s="4" t="s">
        <v>470</v>
      </c>
    </row>
    <row r="5" spans="1:13">
      <c r="A5" s="4" t="s">
        <v>526</v>
      </c>
      <c r="F5" s="6" t="n">
        <v>0</v>
      </c>
    </row>
    <row r="6" spans="1:13">
      <c r="A6" s="4" t="s">
        <v>527</v>
      </c>
      <c r="F6" s="5" t="n">
        <v>1800</v>
      </c>
    </row>
    <row r="7" spans="1:13">
      <c r="A7" s="4" t="s">
        <v>528</v>
      </c>
      <c r="F7" s="4" t="s">
        <v>529</v>
      </c>
    </row>
    <row r="8" spans="1:13">
      <c r="A8" s="4" t="s">
        <v>530</v>
      </c>
      <c r="F8" s="6" t="n">
        <v>5148</v>
      </c>
    </row>
    <row r="9" spans="1:13">
      <c r="A9" s="4" t="s">
        <v>531</v>
      </c>
    </row>
    <row r="10" spans="1:13">
      <c r="A10" s="4" t="s">
        <v>532</v>
      </c>
      <c r="M10" s="6" t="n">
        <v>1000000</v>
      </c>
    </row>
    <row r="11" spans="1:13">
      <c r="A11" s="4" t="s">
        <v>533</v>
      </c>
    </row>
    <row r="12" spans="1:13">
      <c r="A12" s="4" t="s">
        <v>532</v>
      </c>
      <c r="C12" s="6" t="n">
        <v>4950</v>
      </c>
      <c r="D12" s="6" t="n">
        <v>6667</v>
      </c>
      <c r="E12" s="6" t="n">
        <v>31372</v>
      </c>
    </row>
    <row r="13" spans="1:13">
      <c r="A13" s="4" t="s">
        <v>534</v>
      </c>
      <c r="C13" s="5" t="n">
        <v>30000</v>
      </c>
      <c r="D13" s="5" t="n">
        <v>55000</v>
      </c>
      <c r="E13" s="5" t="n">
        <v>60000</v>
      </c>
    </row>
    <row r="14" spans="1:13">
      <c r="A14" s="4" t="s">
        <v>535</v>
      </c>
    </row>
    <row r="15" spans="1:13">
      <c r="A15" s="4" t="s">
        <v>536</v>
      </c>
      <c r="E15" s="4" t="s">
        <v>537</v>
      </c>
    </row>
    <row r="16" spans="1:13">
      <c r="A16" s="4" t="s">
        <v>538</v>
      </c>
      <c r="E16" s="6" t="n">
        <v>28144</v>
      </c>
    </row>
    <row r="17" spans="1:13">
      <c r="A17" s="4" t="s">
        <v>539</v>
      </c>
    </row>
    <row r="18" spans="1:13">
      <c r="A18" s="4" t="s">
        <v>538</v>
      </c>
      <c r="L18" s="6" t="n">
        <v>44357</v>
      </c>
    </row>
    <row r="19" spans="1:13">
      <c r="A19" s="4" t="s">
        <v>540</v>
      </c>
    </row>
    <row r="20" spans="1:13">
      <c r="A20" s="4" t="s">
        <v>538</v>
      </c>
      <c r="L20" s="6" t="n">
        <v>48387</v>
      </c>
    </row>
    <row r="21" spans="1:13">
      <c r="A21" s="4" t="s">
        <v>540</v>
      </c>
    </row>
    <row r="22" spans="1:13">
      <c r="A22" s="4" t="s">
        <v>538</v>
      </c>
      <c r="I22" s="6" t="n">
        <v>250000</v>
      </c>
      <c r="J22" s="6" t="n">
        <v>250000</v>
      </c>
    </row>
    <row r="23" spans="1:13">
      <c r="A23" s="4" t="s">
        <v>541</v>
      </c>
    </row>
    <row r="24" spans="1:13">
      <c r="A24" s="4" t="s">
        <v>538</v>
      </c>
      <c r="L24" s="6" t="n">
        <v>12097</v>
      </c>
    </row>
    <row r="25" spans="1:13">
      <c r="A25" s="4" t="s">
        <v>541</v>
      </c>
    </row>
    <row r="26" spans="1:13">
      <c r="A26" s="4" t="s">
        <v>538</v>
      </c>
      <c r="J26" s="6" t="n">
        <v>125000</v>
      </c>
    </row>
    <row r="27" spans="1:13">
      <c r="A27" s="4" t="s">
        <v>542</v>
      </c>
    </row>
    <row r="28" spans="1:13">
      <c r="A28" s="4" t="s">
        <v>538</v>
      </c>
      <c r="B28" s="6" t="n">
        <v>52910</v>
      </c>
    </row>
    <row r="29" spans="1:13">
      <c r="A29" s="4" t="s">
        <v>543</v>
      </c>
    </row>
    <row r="30" spans="1:13">
      <c r="A30" s="4" t="s">
        <v>538</v>
      </c>
      <c r="B30" s="6" t="n">
        <v>13228</v>
      </c>
    </row>
    <row r="31" spans="1:13">
      <c r="A31" s="4" t="s">
        <v>544</v>
      </c>
    </row>
    <row r="32" spans="1:13">
      <c r="A32" s="4" t="s">
        <v>395</v>
      </c>
      <c r="B32" s="4" t="s">
        <v>545</v>
      </c>
    </row>
    <row r="33" spans="1:13">
      <c r="A33" s="4" t="s">
        <v>546</v>
      </c>
    </row>
    <row r="34" spans="1:13">
      <c r="A34" s="4" t="s">
        <v>547</v>
      </c>
      <c r="F34" s="5" t="n">
        <v>0</v>
      </c>
      <c r="G34" s="6" t="n">
        <v>0</v>
      </c>
    </row>
    <row r="35" spans="1:13">
      <c r="A35" s="4" t="s">
        <v>548</v>
      </c>
      <c r="F35" s="5" t="n">
        <v>200</v>
      </c>
      <c r="G35" s="6" t="n">
        <v>0</v>
      </c>
    </row>
    <row r="36" spans="1:13">
      <c r="A36" s="4" t="s">
        <v>395</v>
      </c>
      <c r="F36" s="4" t="s">
        <v>549</v>
      </c>
    </row>
    <row r="37" spans="1:13">
      <c r="A37" s="4" t="s">
        <v>536</v>
      </c>
      <c r="F37" s="4" t="s">
        <v>550</v>
      </c>
    </row>
    <row r="38" spans="1:13">
      <c r="A38" s="4" t="s">
        <v>551</v>
      </c>
    </row>
    <row r="39" spans="1:13">
      <c r="A39" s="4" t="s">
        <v>552</v>
      </c>
      <c r="F39" s="4" t="s">
        <v>305</v>
      </c>
    </row>
    <row r="40" spans="1:13">
      <c r="A40" s="4" t="s">
        <v>553</v>
      </c>
    </row>
    <row r="41" spans="1:13">
      <c r="A41" s="4" t="s">
        <v>552</v>
      </c>
      <c r="F41" s="4" t="s">
        <v>554</v>
      </c>
    </row>
    <row r="42" spans="1:13">
      <c r="A42" s="4" t="s">
        <v>555</v>
      </c>
    </row>
    <row r="43" spans="1:13">
      <c r="A43" s="4" t="s">
        <v>556</v>
      </c>
      <c r="G43" s="6" t="n">
        <v>400</v>
      </c>
    </row>
    <row r="44" spans="1:13">
      <c r="A44" s="4" t="s">
        <v>557</v>
      </c>
      <c r="G44" s="5" t="n">
        <v>100</v>
      </c>
    </row>
    <row r="45" spans="1:13">
      <c r="A45" s="4" t="s">
        <v>558</v>
      </c>
    </row>
    <row r="46" spans="1:13">
      <c r="A46" s="4" t="s">
        <v>552</v>
      </c>
      <c r="G46" s="4" t="s">
        <v>559</v>
      </c>
    </row>
    <row r="47" spans="1:13">
      <c r="A47" s="4" t="s">
        <v>560</v>
      </c>
    </row>
    <row r="48" spans="1:13">
      <c r="A48" s="4" t="s">
        <v>552</v>
      </c>
      <c r="G48" s="4" t="s">
        <v>554</v>
      </c>
    </row>
    <row r="49" spans="1:13">
      <c r="A49" s="4" t="s">
        <v>561</v>
      </c>
    </row>
    <row r="50" spans="1:13">
      <c r="A50" s="4" t="s">
        <v>532</v>
      </c>
      <c r="K50" s="6" t="n">
        <v>58920</v>
      </c>
    </row>
    <row r="51" spans="1:13">
      <c r="A51" s="4" t="s">
        <v>562</v>
      </c>
    </row>
    <row r="52" spans="1:13">
      <c r="A52" s="4" t="s">
        <v>538</v>
      </c>
      <c r="J52" s="6" t="n">
        <v>78125</v>
      </c>
    </row>
    <row r="53" spans="1:13">
      <c r="A53" s="4" t="s">
        <v>563</v>
      </c>
    </row>
    <row r="54" spans="1:13">
      <c r="A54" s="4" t="s">
        <v>538</v>
      </c>
      <c r="J54" s="6" t="n">
        <v>19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64</v>
      </c>
      <c r="B1" s="2" t="s">
        <v>354</v>
      </c>
    </row>
    <row r="2" spans="1:2">
      <c r="A2" s="4" t="s">
        <v>565</v>
      </c>
      <c r="B2" s="5" t="n">
        <v>59000</v>
      </c>
    </row>
    <row r="3" spans="1:2">
      <c r="A3" s="4" t="s">
        <v>566</v>
      </c>
    </row>
    <row r="4" spans="1:2">
      <c r="A4" s="4" t="s">
        <v>567</v>
      </c>
      <c r="B4" s="5" t="n">
        <v>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68</v>
      </c>
      <c r="B1" s="2" t="s">
        <v>1</v>
      </c>
    </row>
    <row r="2" spans="1:4">
      <c r="B2" s="2" t="s">
        <v>2</v>
      </c>
      <c r="C2" s="2" t="s">
        <v>47</v>
      </c>
      <c r="D2" s="2" t="s">
        <v>93</v>
      </c>
    </row>
    <row r="3" spans="1:4">
      <c r="A3" s="4" t="s">
        <v>569</v>
      </c>
      <c r="B3" s="5" t="n">
        <v>5887</v>
      </c>
      <c r="C3" s="4" t="s">
        <v>68</v>
      </c>
      <c r="D3" s="4" t="s">
        <v>68</v>
      </c>
    </row>
    <row r="4" spans="1:4">
      <c r="A4" s="4" t="s">
        <v>570</v>
      </c>
      <c r="B4" s="6" t="n">
        <v>366</v>
      </c>
    </row>
    <row r="5" spans="1:4">
      <c r="A5" s="4" t="s">
        <v>571</v>
      </c>
      <c r="B5" s="6" t="n">
        <v>6253</v>
      </c>
    </row>
    <row r="6" spans="1:4">
      <c r="A6" s="4" t="s">
        <v>572</v>
      </c>
    </row>
    <row r="7" spans="1:4">
      <c r="A7" s="4" t="s">
        <v>573</v>
      </c>
      <c r="B7" s="6" t="n">
        <v>5887</v>
      </c>
    </row>
    <row r="8" spans="1:4">
      <c r="A8" s="4" t="s">
        <v>574</v>
      </c>
    </row>
    <row r="9" spans="1:4">
      <c r="A9" s="4" t="s">
        <v>569</v>
      </c>
      <c r="B9" s="6" t="n">
        <v>305</v>
      </c>
    </row>
    <row r="10" spans="1:4">
      <c r="A10" s="4" t="s">
        <v>575</v>
      </c>
    </row>
    <row r="11" spans="1:4">
      <c r="A11" s="4" t="s">
        <v>576</v>
      </c>
      <c r="B11" s="5" t="n">
        <v>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577</v>
      </c>
      <c r="B1" s="2" t="s">
        <v>354</v>
      </c>
    </row>
    <row r="2" spans="1:3">
      <c r="A2" s="4" t="s">
        <v>578</v>
      </c>
      <c r="B2" s="5" t="n">
        <v>13481</v>
      </c>
    </row>
    <row r="3" spans="1:3">
      <c r="A3" s="4" t="s">
        <v>579</v>
      </c>
      <c r="B3" s="4" t="s">
        <v>68</v>
      </c>
    </row>
    <row r="4" spans="1:3">
      <c r="A4" s="4" t="s">
        <v>580</v>
      </c>
      <c r="B4" s="6" t="n">
        <v>15911</v>
      </c>
    </row>
    <row r="5" spans="1:3">
      <c r="A5" s="4" t="s">
        <v>581</v>
      </c>
      <c r="B5" s="6" t="n">
        <v>3335</v>
      </c>
    </row>
    <row r="6" spans="1:3">
      <c r="A6" s="4" t="s">
        <v>582</v>
      </c>
      <c r="B6" s="6" t="n">
        <v>11182</v>
      </c>
    </row>
    <row r="7" spans="1:3">
      <c r="A7" s="4" t="s">
        <v>583</v>
      </c>
      <c r="B7" s="6" t="n">
        <v>13042</v>
      </c>
    </row>
    <row r="8" spans="1:3">
      <c r="A8" s="4" t="s">
        <v>584</v>
      </c>
    </row>
    <row r="9" spans="1:3">
      <c r="A9" s="4" t="s">
        <v>578</v>
      </c>
      <c r="B9" s="6" t="n">
        <v>13481</v>
      </c>
      <c r="C9" s="4" t="s">
        <v>343</v>
      </c>
    </row>
    <row r="10" spans="1:3">
      <c r="A10" s="4" t="s">
        <v>585</v>
      </c>
    </row>
    <row r="11" spans="1:3">
      <c r="A11" s="4" t="s">
        <v>579</v>
      </c>
      <c r="B11" s="6" t="n">
        <v>2430</v>
      </c>
      <c r="C11" s="4" t="s">
        <v>586</v>
      </c>
    </row>
    <row r="12" spans="1:3">
      <c r="A12" s="4" t="s">
        <v>587</v>
      </c>
    </row>
    <row r="13" spans="1:3">
      <c r="A13" s="4" t="s">
        <v>588</v>
      </c>
      <c r="B13" s="6" t="n">
        <v>2742</v>
      </c>
    </row>
    <row r="14" spans="1:3">
      <c r="A14" s="4" t="s">
        <v>589</v>
      </c>
    </row>
    <row r="15" spans="1:3">
      <c r="A15" s="4" t="s">
        <v>590</v>
      </c>
      <c r="B15" s="6" t="n">
        <v>593</v>
      </c>
    </row>
    <row r="16" spans="1:3">
      <c r="A16" s="4" t="s">
        <v>591</v>
      </c>
    </row>
    <row r="17" spans="1:3">
      <c r="A17" s="4" t="s">
        <v>582</v>
      </c>
      <c r="B17" s="6" t="n">
        <v>11182</v>
      </c>
    </row>
    <row r="18" spans="1:3">
      <c r="A18" s="4" t="s">
        <v>592</v>
      </c>
    </row>
    <row r="19" spans="1:3">
      <c r="A19" s="4" t="s">
        <v>593</v>
      </c>
      <c r="B19" s="5" t="n">
        <v>1860</v>
      </c>
    </row>
    <row r="20" spans="1:3"/>
    <row r="21" spans="1:3">
      <c r="A21" s="4" t="s">
        <v>343</v>
      </c>
      <c r="B21" s="4" t="s">
        <v>594</v>
      </c>
    </row>
    <row r="22" spans="1:3">
      <c r="A22" s="4" t="s">
        <v>586</v>
      </c>
      <c r="B22" s="4" t="s">
        <v>595</v>
      </c>
    </row>
  </sheetData>
  <mergeCells count="4">
    <mergeCell ref="B1:C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21"/>
  </cols>
  <sheetData>
    <row r="1" spans="1:2">
      <c r="A1" s="1" t="s">
        <v>596</v>
      </c>
      <c r="B1" s="2" t="s">
        <v>354</v>
      </c>
    </row>
    <row r="2" spans="1:2">
      <c r="A2" s="4" t="s">
        <v>597</v>
      </c>
      <c r="B2" s="5" t="n">
        <v>4099</v>
      </c>
    </row>
    <row r="3" spans="1:2">
      <c r="A3" s="4" t="s">
        <v>598</v>
      </c>
      <c r="B3" s="6" t="n">
        <v>3959</v>
      </c>
    </row>
    <row r="4" spans="1:2">
      <c r="A4" s="4" t="s">
        <v>599</v>
      </c>
      <c r="B4" s="6" t="n">
        <v>3768</v>
      </c>
    </row>
    <row r="5" spans="1:2">
      <c r="A5" s="4" t="s">
        <v>600</v>
      </c>
      <c r="B5" s="6" t="n">
        <v>3026</v>
      </c>
    </row>
    <row r="6" spans="1:2">
      <c r="A6" s="4" t="s">
        <v>601</v>
      </c>
      <c r="B6" s="6" t="n">
        <v>2437</v>
      </c>
    </row>
    <row r="7" spans="1:2">
      <c r="A7" s="4" t="s">
        <v>602</v>
      </c>
      <c r="B7" s="6" t="n">
        <v>1266</v>
      </c>
    </row>
    <row r="8" spans="1:2">
      <c r="A8" s="4" t="s">
        <v>603</v>
      </c>
      <c r="B8" s="6" t="n">
        <v>18555</v>
      </c>
    </row>
    <row r="9" spans="1:2">
      <c r="A9" s="4" t="s">
        <v>604</v>
      </c>
      <c r="B9" s="6" t="n">
        <v>2189</v>
      </c>
    </row>
    <row r="10" spans="1:2">
      <c r="A10" s="4" t="s">
        <v>605</v>
      </c>
      <c r="B10" s="6" t="n">
        <v>16366</v>
      </c>
    </row>
    <row r="11" spans="1:2">
      <c r="A11" s="4" t="s">
        <v>606</v>
      </c>
    </row>
    <row r="12" spans="1:2">
      <c r="A12" s="4" t="s">
        <v>597</v>
      </c>
      <c r="B12" s="6" t="n">
        <v>3391</v>
      </c>
    </row>
    <row r="13" spans="1:2">
      <c r="A13" s="4" t="s">
        <v>598</v>
      </c>
      <c r="B13" s="6" t="n">
        <v>3298</v>
      </c>
    </row>
    <row r="14" spans="1:2">
      <c r="A14" s="4" t="s">
        <v>599</v>
      </c>
      <c r="B14" s="6" t="n">
        <v>3169</v>
      </c>
    </row>
    <row r="15" spans="1:2">
      <c r="A15" s="4" t="s">
        <v>600</v>
      </c>
      <c r="B15" s="6" t="n">
        <v>2509</v>
      </c>
    </row>
    <row r="16" spans="1:2">
      <c r="A16" s="4" t="s">
        <v>601</v>
      </c>
      <c r="B16" s="6" t="n">
        <v>2181</v>
      </c>
    </row>
    <row r="17" spans="1:2">
      <c r="A17" s="4" t="s">
        <v>602</v>
      </c>
      <c r="B17" s="6" t="n">
        <v>1266</v>
      </c>
    </row>
    <row r="18" spans="1:2">
      <c r="A18" s="4" t="s">
        <v>603</v>
      </c>
      <c r="B18" s="6" t="n">
        <v>15814</v>
      </c>
    </row>
    <row r="19" spans="1:2">
      <c r="A19" s="4" t="s">
        <v>604</v>
      </c>
      <c r="B19" s="6" t="n">
        <v>1900</v>
      </c>
    </row>
    <row r="20" spans="1:2">
      <c r="A20" s="4" t="s">
        <v>605</v>
      </c>
      <c r="B20" s="6" t="n">
        <v>13914</v>
      </c>
    </row>
    <row r="21" spans="1:2">
      <c r="A21" s="4" t="s">
        <v>607</v>
      </c>
    </row>
    <row r="22" spans="1:2">
      <c r="A22" s="4" t="s">
        <v>597</v>
      </c>
      <c r="B22" s="6" t="n">
        <v>708</v>
      </c>
    </row>
    <row r="23" spans="1:2">
      <c r="A23" s="4" t="s">
        <v>598</v>
      </c>
      <c r="B23" s="6" t="n">
        <v>661</v>
      </c>
    </row>
    <row r="24" spans="1:2">
      <c r="A24" s="4" t="s">
        <v>599</v>
      </c>
      <c r="B24" s="6" t="n">
        <v>599</v>
      </c>
    </row>
    <row r="25" spans="1:2">
      <c r="A25" s="4" t="s">
        <v>600</v>
      </c>
      <c r="B25" s="6" t="n">
        <v>517</v>
      </c>
    </row>
    <row r="26" spans="1:2">
      <c r="A26" s="4" t="s">
        <v>601</v>
      </c>
      <c r="B26" s="6" t="n">
        <v>256</v>
      </c>
    </row>
    <row r="27" spans="1:2">
      <c r="A27" s="4" t="s">
        <v>602</v>
      </c>
      <c r="B27" s="4" t="s">
        <v>68</v>
      </c>
    </row>
    <row r="28" spans="1:2">
      <c r="A28" s="4" t="s">
        <v>603</v>
      </c>
      <c r="B28" s="6" t="n">
        <v>2741</v>
      </c>
    </row>
    <row r="29" spans="1:2">
      <c r="A29" s="4" t="s">
        <v>604</v>
      </c>
      <c r="B29" s="6" t="n">
        <v>289</v>
      </c>
    </row>
    <row r="30" spans="1:2">
      <c r="A30" s="4" t="s">
        <v>605</v>
      </c>
      <c r="B30" s="5" t="n">
        <v>2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6"/>
  </cols>
  <sheetData>
    <row r="1" spans="1:2">
      <c r="A1" s="1" t="s">
        <v>608</v>
      </c>
      <c r="B1" s="2" t="s">
        <v>1</v>
      </c>
    </row>
    <row r="2" spans="1:2">
      <c r="B2" s="2" t="s">
        <v>2</v>
      </c>
    </row>
    <row r="3" spans="1:2">
      <c r="A3" s="4" t="s">
        <v>607</v>
      </c>
    </row>
    <row r="4" spans="1:2">
      <c r="A4" s="4" t="s">
        <v>609</v>
      </c>
      <c r="B4" s="4" t="s">
        <v>610</v>
      </c>
    </row>
    <row r="5" spans="1:2">
      <c r="A5" s="4" t="s">
        <v>611</v>
      </c>
      <c r="B5" s="4" t="s">
        <v>612</v>
      </c>
    </row>
    <row r="6" spans="1:2">
      <c r="A6" s="4" t="s">
        <v>606</v>
      </c>
    </row>
    <row r="7" spans="1:2">
      <c r="A7" s="4" t="s">
        <v>609</v>
      </c>
      <c r="B7" s="4" t="s">
        <v>613</v>
      </c>
    </row>
    <row r="8" spans="1:2">
      <c r="A8" s="4" t="s">
        <v>611</v>
      </c>
      <c r="B8" s="4"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14</v>
      </c>
      <c r="B1" s="2" t="s">
        <v>1</v>
      </c>
    </row>
    <row r="2" spans="1:4">
      <c r="B2" s="2" t="s">
        <v>2</v>
      </c>
      <c r="C2" s="2" t="s">
        <v>47</v>
      </c>
      <c r="D2" s="2" t="s">
        <v>93</v>
      </c>
    </row>
    <row r="3" spans="1:4">
      <c r="A3" s="4" t="s">
        <v>615</v>
      </c>
      <c r="B3" s="5" t="n">
        <v>293</v>
      </c>
      <c r="C3" s="4" t="s">
        <v>68</v>
      </c>
      <c r="D3" s="4" t="s">
        <v>68</v>
      </c>
    </row>
    <row r="4" spans="1:4">
      <c r="A4" s="4" t="s">
        <v>616</v>
      </c>
    </row>
    <row r="5" spans="1:4">
      <c r="A5" s="4" t="s">
        <v>617</v>
      </c>
      <c r="B5" s="6" t="n">
        <v>293</v>
      </c>
    </row>
    <row r="6" spans="1:4">
      <c r="A6" s="4" t="s">
        <v>618</v>
      </c>
    </row>
    <row r="7" spans="1:4">
      <c r="A7" s="4" t="s">
        <v>619</v>
      </c>
      <c r="B7" s="6" t="n">
        <v>6140</v>
      </c>
    </row>
    <row r="8" spans="1:4">
      <c r="A8" s="4" t="s">
        <v>615</v>
      </c>
      <c r="B8" s="5" t="n">
        <v>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20</v>
      </c>
      <c r="B1" s="2" t="s">
        <v>621</v>
      </c>
      <c r="C1" s="2" t="s">
        <v>1</v>
      </c>
    </row>
    <row r="2" spans="1:5">
      <c r="B2" s="2" t="s">
        <v>622</v>
      </c>
      <c r="C2" s="2" t="s">
        <v>47</v>
      </c>
      <c r="D2" s="2" t="s">
        <v>93</v>
      </c>
      <c r="E2" s="2" t="s">
        <v>2</v>
      </c>
    </row>
    <row r="3" spans="1:5">
      <c r="A3" s="4" t="s">
        <v>623</v>
      </c>
      <c r="E3" s="5" t="n">
        <v>2300</v>
      </c>
    </row>
    <row r="4" spans="1:5">
      <c r="A4" s="4" t="s">
        <v>624</v>
      </c>
      <c r="E4" s="6" t="n">
        <v>400</v>
      </c>
    </row>
    <row r="5" spans="1:5">
      <c r="A5" s="4" t="s">
        <v>625</v>
      </c>
      <c r="E5" s="4" t="s">
        <v>68</v>
      </c>
    </row>
    <row r="6" spans="1:5">
      <c r="A6" s="4" t="s">
        <v>626</v>
      </c>
      <c r="C6" s="5" t="n">
        <v>3700</v>
      </c>
      <c r="D6" s="5" t="n">
        <v>3500</v>
      </c>
    </row>
    <row r="7" spans="1:5">
      <c r="A7" s="4" t="s">
        <v>627</v>
      </c>
    </row>
    <row r="8" spans="1:5">
      <c r="A8" s="4" t="s">
        <v>628</v>
      </c>
      <c r="B8" s="5" t="n">
        <v>2200</v>
      </c>
    </row>
    <row r="9" spans="1:5">
      <c r="A9" s="4" t="s">
        <v>629</v>
      </c>
    </row>
    <row r="10" spans="1:5">
      <c r="A10" s="4" t="s">
        <v>630</v>
      </c>
      <c r="E10" s="5" t="n">
        <v>2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47</v>
      </c>
      <c r="D2" s="2" t="s">
        <v>93</v>
      </c>
    </row>
    <row r="3" spans="1:4">
      <c r="A3" s="3" t="s">
        <v>145</v>
      </c>
    </row>
    <row r="4" spans="1:4">
      <c r="A4" s="4" t="s">
        <v>108</v>
      </c>
      <c r="B4" s="5" t="n">
        <v>2550</v>
      </c>
      <c r="C4" s="5" t="n">
        <v>8636</v>
      </c>
      <c r="D4" s="5" t="n">
        <v>-222</v>
      </c>
    </row>
    <row r="5" spans="1:4">
      <c r="A5" s="3" t="s">
        <v>146</v>
      </c>
    </row>
    <row r="6" spans="1:4">
      <c r="A6" s="4" t="s">
        <v>102</v>
      </c>
      <c r="B6" s="6" t="n">
        <v>120</v>
      </c>
      <c r="C6" s="6" t="n">
        <v>60</v>
      </c>
      <c r="D6" s="4" t="s">
        <v>68</v>
      </c>
    </row>
    <row r="7" spans="1:4">
      <c r="A7" s="4" t="s">
        <v>101</v>
      </c>
      <c r="B7" s="6" t="n">
        <v>2502</v>
      </c>
      <c r="C7" s="6" t="n">
        <v>2178</v>
      </c>
      <c r="D7" s="6" t="n">
        <v>2772</v>
      </c>
    </row>
    <row r="8" spans="1:4">
      <c r="A8" s="4" t="s">
        <v>126</v>
      </c>
      <c r="B8" s="6" t="n">
        <v>1471</v>
      </c>
      <c r="C8" s="6" t="n">
        <v>1298</v>
      </c>
      <c r="D8" s="6" t="n">
        <v>1176</v>
      </c>
    </row>
    <row r="9" spans="1:4">
      <c r="A9" s="4" t="s">
        <v>147</v>
      </c>
      <c r="B9" s="6" t="n">
        <v>5887</v>
      </c>
      <c r="C9" s="4" t="s">
        <v>68</v>
      </c>
      <c r="D9" s="4" t="s">
        <v>68</v>
      </c>
    </row>
    <row r="10" spans="1:4">
      <c r="A10" s="4" t="s">
        <v>148</v>
      </c>
      <c r="B10" s="6" t="n">
        <v>119</v>
      </c>
      <c r="C10" s="6" t="n">
        <v>73</v>
      </c>
      <c r="D10" s="6" t="n">
        <v>68</v>
      </c>
    </row>
    <row r="11" spans="1:4">
      <c r="A11" s="4" t="s">
        <v>149</v>
      </c>
      <c r="B11" s="6" t="n">
        <v>84</v>
      </c>
      <c r="C11" s="6" t="n">
        <v>37</v>
      </c>
      <c r="D11" s="6" t="n">
        <v>180</v>
      </c>
    </row>
    <row r="12" spans="1:4">
      <c r="A12" s="4" t="s">
        <v>150</v>
      </c>
      <c r="B12" s="6" t="n">
        <v>515</v>
      </c>
      <c r="C12" s="6" t="n">
        <v>615</v>
      </c>
      <c r="D12" s="6" t="n">
        <v>34</v>
      </c>
    </row>
    <row r="13" spans="1:4">
      <c r="A13" s="4" t="s">
        <v>60</v>
      </c>
      <c r="B13" s="6" t="n">
        <v>431</v>
      </c>
      <c r="C13" s="6" t="n">
        <v>-1344</v>
      </c>
      <c r="D13" s="6" t="n">
        <v>1314</v>
      </c>
    </row>
    <row r="14" spans="1:4">
      <c r="A14" s="4" t="s">
        <v>151</v>
      </c>
      <c r="B14" s="6" t="n">
        <v>54</v>
      </c>
      <c r="C14" s="6" t="n">
        <v>25</v>
      </c>
      <c r="D14" s="6" t="n">
        <v>42</v>
      </c>
    </row>
    <row r="15" spans="1:4">
      <c r="A15" s="3" t="s">
        <v>152</v>
      </c>
    </row>
    <row r="16" spans="1:4">
      <c r="A16" s="4" t="s">
        <v>153</v>
      </c>
      <c r="B16" s="6" t="n">
        <v>2625</v>
      </c>
      <c r="C16" s="6" t="n">
        <v>-2507</v>
      </c>
      <c r="D16" s="6" t="n">
        <v>-12719</v>
      </c>
    </row>
    <row r="17" spans="1:4">
      <c r="A17" s="4" t="s">
        <v>154</v>
      </c>
      <c r="B17" s="6" t="n">
        <v>-20259</v>
      </c>
      <c r="C17" s="6" t="n">
        <v>-6825</v>
      </c>
      <c r="D17" s="6" t="n">
        <v>-7942</v>
      </c>
    </row>
    <row r="18" spans="1:4">
      <c r="A18" s="4" t="s">
        <v>155</v>
      </c>
      <c r="B18" s="6" t="n">
        <v>-918</v>
      </c>
      <c r="C18" s="6" t="n">
        <v>14</v>
      </c>
      <c r="D18" s="6" t="n">
        <v>1499</v>
      </c>
    </row>
    <row r="19" spans="1:4">
      <c r="A19" s="4" t="s">
        <v>156</v>
      </c>
      <c r="B19" s="6" t="n">
        <v>-265</v>
      </c>
      <c r="C19" s="6" t="n">
        <v>1201</v>
      </c>
      <c r="D19" s="6" t="n">
        <v>-1368</v>
      </c>
    </row>
    <row r="20" spans="1:4">
      <c r="A20" s="4" t="s">
        <v>157</v>
      </c>
      <c r="B20" s="6" t="n">
        <v>-6194</v>
      </c>
      <c r="C20" s="4" t="s">
        <v>68</v>
      </c>
      <c r="D20" s="4" t="s">
        <v>68</v>
      </c>
    </row>
    <row r="21" spans="1:4">
      <c r="A21" s="4" t="s">
        <v>158</v>
      </c>
      <c r="B21" s="4" t="s">
        <v>68</v>
      </c>
      <c r="C21" s="6" t="n">
        <v>-3028</v>
      </c>
      <c r="D21" s="6" t="n">
        <v>-153</v>
      </c>
    </row>
    <row r="22" spans="1:4">
      <c r="A22" s="4" t="s">
        <v>65</v>
      </c>
      <c r="B22" s="6" t="n">
        <v>2605</v>
      </c>
      <c r="C22" s="6" t="n">
        <v>2804</v>
      </c>
      <c r="D22" s="6" t="n">
        <v>38</v>
      </c>
    </row>
    <row r="23" spans="1:4">
      <c r="A23" s="4" t="s">
        <v>66</v>
      </c>
      <c r="B23" s="6" t="n">
        <v>2394</v>
      </c>
      <c r="C23" s="6" t="n">
        <v>2460</v>
      </c>
      <c r="D23" s="6" t="n">
        <v>3571</v>
      </c>
    </row>
    <row r="24" spans="1:4">
      <c r="A24" s="4" t="s">
        <v>159</v>
      </c>
      <c r="B24" s="6" t="n">
        <v>673</v>
      </c>
      <c r="C24" s="6" t="n">
        <v>-359</v>
      </c>
      <c r="D24" s="6" t="n">
        <v>368</v>
      </c>
    </row>
    <row r="25" spans="1:4">
      <c r="A25" s="4" t="s">
        <v>160</v>
      </c>
      <c r="B25" s="6" t="n">
        <v>-5606</v>
      </c>
      <c r="C25" s="6" t="n">
        <v>5338</v>
      </c>
      <c r="D25" s="6" t="n">
        <v>-11342</v>
      </c>
    </row>
    <row r="26" spans="1:4">
      <c r="A26" s="3" t="s">
        <v>161</v>
      </c>
    </row>
    <row r="27" spans="1:4">
      <c r="A27" s="4" t="s">
        <v>162</v>
      </c>
      <c r="B27" s="6" t="n">
        <v>-2379</v>
      </c>
      <c r="C27" s="6" t="n">
        <v>-1503</v>
      </c>
      <c r="D27" s="6" t="n">
        <v>-1769</v>
      </c>
    </row>
    <row r="28" spans="1:4">
      <c r="A28" s="4" t="s">
        <v>163</v>
      </c>
      <c r="B28" s="6" t="n">
        <v>5</v>
      </c>
      <c r="C28" s="6" t="n">
        <v>20</v>
      </c>
      <c r="D28" s="6" t="n">
        <v>8</v>
      </c>
    </row>
    <row r="29" spans="1:4">
      <c r="A29" s="4" t="s">
        <v>164</v>
      </c>
      <c r="B29" s="4" t="s">
        <v>68</v>
      </c>
      <c r="C29" s="4" t="s">
        <v>68</v>
      </c>
      <c r="D29" s="6" t="n">
        <v>193</v>
      </c>
    </row>
    <row r="30" spans="1:4">
      <c r="A30" s="4" t="s">
        <v>165</v>
      </c>
      <c r="B30" s="6" t="n">
        <v>-2374</v>
      </c>
      <c r="C30" s="6" t="n">
        <v>-1483</v>
      </c>
      <c r="D30" s="6" t="n">
        <v>-1568</v>
      </c>
    </row>
    <row r="31" spans="1:4">
      <c r="A31" s="3" t="s">
        <v>166</v>
      </c>
    </row>
    <row r="32" spans="1:4">
      <c r="A32" s="4" t="s">
        <v>167</v>
      </c>
      <c r="B32" s="6" t="n">
        <v>364671</v>
      </c>
      <c r="C32" s="6" t="n">
        <v>367513</v>
      </c>
      <c r="D32" s="6" t="n">
        <v>333301</v>
      </c>
    </row>
    <row r="33" spans="1:4">
      <c r="A33" s="4" t="s">
        <v>168</v>
      </c>
      <c r="B33" s="6" t="n">
        <v>-352487</v>
      </c>
      <c r="C33" s="6" t="n">
        <v>-369752</v>
      </c>
      <c r="D33" s="6" t="n">
        <v>-320133</v>
      </c>
    </row>
    <row r="34" spans="1:4">
      <c r="A34" s="4" t="s">
        <v>169</v>
      </c>
      <c r="B34" s="6" t="n">
        <v>-36</v>
      </c>
      <c r="C34" s="6" t="n">
        <v>-48</v>
      </c>
      <c r="D34" s="6" t="n">
        <v>-81</v>
      </c>
    </row>
    <row r="35" spans="1:4">
      <c r="A35" s="4" t="s">
        <v>170</v>
      </c>
      <c r="B35" s="6" t="n">
        <v>-1172</v>
      </c>
      <c r="C35" s="6" t="n">
        <v>-175</v>
      </c>
      <c r="D35" s="6" t="n">
        <v>-177</v>
      </c>
    </row>
    <row r="36" spans="1:4">
      <c r="A36" s="4" t="s">
        <v>157</v>
      </c>
      <c r="B36" s="6" t="n">
        <v>-293</v>
      </c>
      <c r="C36" s="4" t="s">
        <v>68</v>
      </c>
      <c r="D36" s="4" t="s">
        <v>68</v>
      </c>
    </row>
    <row r="37" spans="1:4">
      <c r="A37" s="4" t="s">
        <v>171</v>
      </c>
      <c r="B37" s="6" t="n">
        <v>10683</v>
      </c>
      <c r="C37" s="6" t="n">
        <v>-2462</v>
      </c>
      <c r="D37" s="6" t="n">
        <v>12910</v>
      </c>
    </row>
    <row r="38" spans="1:4">
      <c r="A38" s="4" t="s">
        <v>172</v>
      </c>
      <c r="B38" s="6" t="n">
        <v>2703</v>
      </c>
      <c r="C38" s="6" t="n">
        <v>1393</v>
      </c>
      <c r="D38" s="4" t="s">
        <v>68</v>
      </c>
    </row>
    <row r="39" spans="1:4">
      <c r="A39" s="4" t="s">
        <v>173</v>
      </c>
      <c r="B39" s="6" t="n">
        <v>1393</v>
      </c>
      <c r="C39" s="4" t="s">
        <v>68</v>
      </c>
      <c r="D39" s="4" t="s">
        <v>68</v>
      </c>
    </row>
    <row r="40" spans="1:4">
      <c r="A40" s="4" t="s">
        <v>174</v>
      </c>
      <c r="B40" s="6" t="n">
        <v>4096</v>
      </c>
      <c r="C40" s="6" t="n">
        <v>1393</v>
      </c>
      <c r="D40" s="4" t="s">
        <v>68</v>
      </c>
    </row>
    <row r="41" spans="1:4">
      <c r="A41" s="3" t="s">
        <v>175</v>
      </c>
    </row>
    <row r="42" spans="1:4">
      <c r="A42" s="4" t="s">
        <v>176</v>
      </c>
      <c r="B42" s="6" t="n">
        <v>3011</v>
      </c>
      <c r="C42" s="6" t="n">
        <v>2811</v>
      </c>
      <c r="D42" s="6" t="n">
        <v>1961</v>
      </c>
    </row>
    <row r="43" spans="1:4">
      <c r="A43" s="4" t="s">
        <v>177</v>
      </c>
      <c r="B43" s="5" t="n">
        <v>1762</v>
      </c>
      <c r="C43" s="5" t="n">
        <v>3696</v>
      </c>
      <c r="D43" s="5" t="n">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6"/>
    <col customWidth="1" max="12" min="12" width="14"/>
    <col customWidth="1" max="13" min="13" width="14"/>
  </cols>
  <sheetData>
    <row r="1" spans="1:13">
      <c r="A1" s="1" t="s">
        <v>631</v>
      </c>
      <c r="B1" s="2" t="s">
        <v>462</v>
      </c>
      <c r="K1" s="2" t="s">
        <v>1</v>
      </c>
    </row>
    <row r="2" spans="1:13">
      <c r="B2" s="2" t="s">
        <v>2</v>
      </c>
      <c r="C2" s="2" t="s">
        <v>622</v>
      </c>
      <c r="D2" s="2" t="s">
        <v>4</v>
      </c>
      <c r="E2" s="2" t="s">
        <v>632</v>
      </c>
      <c r="F2" s="2" t="s">
        <v>47</v>
      </c>
      <c r="G2" s="2" t="s">
        <v>633</v>
      </c>
      <c r="H2" s="2" t="s">
        <v>634</v>
      </c>
      <c r="I2" s="2" t="s">
        <v>635</v>
      </c>
      <c r="K2" s="2" t="s">
        <v>2</v>
      </c>
      <c r="L2" s="2" t="s">
        <v>47</v>
      </c>
      <c r="M2" s="2" t="s">
        <v>93</v>
      </c>
    </row>
    <row r="3" spans="1:13">
      <c r="A3" s="3" t="s">
        <v>211</v>
      </c>
    </row>
    <row r="4" spans="1:13">
      <c r="A4" s="4" t="s">
        <v>95</v>
      </c>
      <c r="B4" s="5" t="n">
        <v>82287</v>
      </c>
      <c r="C4" s="5" t="n">
        <v>85403</v>
      </c>
      <c r="D4" s="5" t="n">
        <v>85326</v>
      </c>
      <c r="E4" s="5" t="n">
        <v>85270</v>
      </c>
      <c r="F4" s="5" t="n">
        <v>87906</v>
      </c>
      <c r="G4" s="5" t="n">
        <v>90074</v>
      </c>
      <c r="H4" s="5" t="n">
        <v>93852</v>
      </c>
      <c r="I4" s="5" t="n">
        <v>85026</v>
      </c>
      <c r="K4" s="5" t="n">
        <v>338286</v>
      </c>
      <c r="L4" s="5" t="n">
        <v>356858</v>
      </c>
      <c r="M4" s="5" t="n">
        <v>317697</v>
      </c>
    </row>
    <row r="5" spans="1:13">
      <c r="A5" s="4" t="s">
        <v>97</v>
      </c>
      <c r="B5" s="6" t="n">
        <v>18695</v>
      </c>
      <c r="C5" s="6" t="n">
        <v>19431</v>
      </c>
      <c r="D5" s="6" t="n">
        <v>20537</v>
      </c>
      <c r="E5" s="6" t="n">
        <v>21259</v>
      </c>
      <c r="F5" s="6" t="n">
        <v>20979</v>
      </c>
      <c r="G5" s="6" t="n">
        <v>21393</v>
      </c>
      <c r="H5" s="6" t="n">
        <v>22347</v>
      </c>
      <c r="I5" s="6" t="n">
        <v>20489</v>
      </c>
      <c r="K5" s="6" t="n">
        <v>79922</v>
      </c>
      <c r="L5" s="6" t="n">
        <v>85208</v>
      </c>
      <c r="M5" s="6" t="n">
        <v>72662</v>
      </c>
    </row>
    <row r="6" spans="1:13">
      <c r="A6" s="4" t="s">
        <v>104</v>
      </c>
      <c r="B6" s="6" t="n">
        <v>76</v>
      </c>
      <c r="C6" s="6" t="n">
        <v>-87</v>
      </c>
      <c r="D6" s="6" t="n">
        <v>3030</v>
      </c>
      <c r="E6" s="6" t="n">
        <v>3863</v>
      </c>
      <c r="F6" s="6" t="n">
        <v>3190</v>
      </c>
      <c r="G6" s="6" t="n">
        <v>3046</v>
      </c>
      <c r="H6" s="6" t="n">
        <v>4392</v>
      </c>
      <c r="I6" s="6" t="n">
        <v>3270</v>
      </c>
      <c r="K6" s="6" t="n">
        <v>6882</v>
      </c>
      <c r="L6" s="6" t="n">
        <v>13898</v>
      </c>
      <c r="M6" s="6" t="n">
        <v>4604</v>
      </c>
    </row>
    <row r="7" spans="1:13">
      <c r="A7" s="4" t="s">
        <v>636</v>
      </c>
      <c r="B7" s="5" t="n">
        <v>-656</v>
      </c>
      <c r="C7" s="5" t="n">
        <v>-721</v>
      </c>
      <c r="D7" s="5" t="n">
        <v>1643</v>
      </c>
      <c r="E7" s="5" t="n">
        <v>2284</v>
      </c>
      <c r="F7" s="5" t="n">
        <v>1628</v>
      </c>
      <c r="G7" s="5" t="n">
        <v>2455</v>
      </c>
      <c r="H7" s="5" t="n">
        <v>2606</v>
      </c>
      <c r="I7" s="5" t="n">
        <v>1947</v>
      </c>
      <c r="K7" s="5" t="n">
        <v>2550</v>
      </c>
      <c r="L7" s="5" t="n">
        <v>8636</v>
      </c>
      <c r="M7" s="5" t="n">
        <v>-222</v>
      </c>
    </row>
    <row r="8" spans="1:13">
      <c r="A8" s="3" t="s">
        <v>637</v>
      </c>
    </row>
    <row r="9" spans="1:13">
      <c r="A9" s="4" t="s">
        <v>110</v>
      </c>
      <c r="B9" s="8" t="n">
        <v>-0.04</v>
      </c>
      <c r="C9" s="8" t="n">
        <v>-0.04</v>
      </c>
      <c r="D9" s="10" t="n">
        <v>0.1</v>
      </c>
      <c r="E9" s="8" t="n">
        <v>0.14</v>
      </c>
      <c r="F9" s="8" t="n">
        <v>0.1</v>
      </c>
      <c r="G9" s="8" t="n">
        <v>0.15</v>
      </c>
      <c r="H9" s="8" t="n">
        <v>0.16</v>
      </c>
      <c r="I9" s="8" t="n">
        <v>0.12</v>
      </c>
      <c r="J9" s="4" t="s">
        <v>343</v>
      </c>
      <c r="K9" s="8" t="n">
        <v>0.16</v>
      </c>
      <c r="L9" s="8" t="n">
        <v>0.53</v>
      </c>
      <c r="M9" s="8" t="n">
        <v>-0.01</v>
      </c>
    </row>
    <row r="10" spans="1:13">
      <c r="A10" s="4" t="s">
        <v>111</v>
      </c>
      <c r="B10" s="8" t="n">
        <v>-0.04</v>
      </c>
      <c r="C10" s="8" t="n">
        <v>-0.04</v>
      </c>
      <c r="D10" s="10" t="n">
        <v>0.1</v>
      </c>
      <c r="E10" s="8" t="n">
        <v>0.14</v>
      </c>
      <c r="F10" s="8" t="n">
        <v>0.1</v>
      </c>
      <c r="G10" s="8" t="n">
        <v>0.15</v>
      </c>
      <c r="H10" s="8" t="n">
        <v>0.16</v>
      </c>
      <c r="I10" s="8" t="n">
        <v>0.12</v>
      </c>
      <c r="J10" s="4" t="s">
        <v>343</v>
      </c>
      <c r="K10" s="8" t="n">
        <v>0.15</v>
      </c>
      <c r="L10" s="8" t="n">
        <v>0.52</v>
      </c>
      <c r="M10" s="8" t="n">
        <v>-0.01</v>
      </c>
    </row>
    <row r="11" spans="1:13"/>
    <row r="12" spans="1:13">
      <c r="A12" s="4" t="s">
        <v>343</v>
      </c>
      <c r="B12" s="4" t="s">
        <v>638</v>
      </c>
    </row>
  </sheetData>
  <mergeCells count="6">
    <mergeCell ref="A1:A2"/>
    <mergeCell ref="B1:J1"/>
    <mergeCell ref="K1:M1"/>
    <mergeCell ref="I2:J2"/>
    <mergeCell ref="A11:M11"/>
    <mergeCell ref="B12:M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1:01Z</dcterms:created>
  <dcterms:modified xmlns:dcterms="http://purl.org/dc/terms/" xmlns:xsi="http://www.w3.org/2001/XMLSchema-instance" xsi:type="dcterms:W3CDTF">2020-03-13T16:51:01Z</dcterms:modified>
</cp:coreProperties>
</file>